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PREPAID EXPENSES AND OTHER CURR" sheetId="9" r:id="rId9"/>
    <s:sheet name="PROPERTY AND EQUIPMENT" sheetId="10" r:id="rId10"/>
    <s:sheet name="INVESTMENTS" sheetId="11" r:id="rId11"/>
    <s:sheet name="SHARED SERVICES AGREEMENT" sheetId="12" r:id="rId12"/>
    <s:sheet name="COMMITMENTS AND CONTINGENCIES" sheetId="13" r:id="rId13"/>
    <s:sheet name="EQUITY" sheetId="14" r:id="rId14"/>
    <s:sheet name="STOCK-BASED COMPENSATION" sheetId="15" r:id="rId15"/>
    <s:sheet name="SOFTWARE AGREEMENT" sheetId="16" r:id="rId16"/>
    <s:sheet name="CUSTOM INNOVATION CONSULTING - " sheetId="17" r:id="rId17"/>
    <s:sheet name="RESTRUCTURING CHARGE" sheetId="18" r:id="rId18"/>
    <s:sheet name="LIQUIDITY FACILITY" sheetId="19" r:id="rId19"/>
    <s:sheet name="SUMMARY OF SIGNIFICANT ACCOUN20" sheetId="20" r:id="rId20"/>
    <s:sheet name="THE COMPANY (Tables)" sheetId="21" r:id="rId21"/>
    <s:sheet name="SUMMARY OF SIGNIFICANT ACCOUN22" sheetId="22" r:id="rId22"/>
    <s:sheet name="PREPAID EXPENSES AND OTHER CU23" sheetId="23" r:id="rId23"/>
    <s:sheet name="PROPERTY AND EQUIPMENT (Tables)" sheetId="24" r:id="rId24"/>
    <s:sheet name="SHARED SERVICES AGREEMENT (Tabl" sheetId="25" r:id="rId25"/>
    <s:sheet name="STOCK-BASED COMPENSATION (Table" sheetId="26" r:id="rId26"/>
    <s:sheet name="CUSTOM INNOVATION CONSULTING 27" sheetId="27" r:id="rId27"/>
    <s:sheet name="RESTRUCTURING CHARGE (Tables)" sheetId="28" r:id="rId28"/>
    <s:sheet name="THE COMPANY (Detail)" sheetId="29" r:id="rId29"/>
    <s:sheet name="THE COMPANY - Additional Inform" sheetId="30" r:id="rId30"/>
    <s:sheet name="SUMMARY OF SIGNIFICANT ACCOUN31" sheetId="31" r:id="rId31"/>
    <s:sheet name="SUMMARY OF SIGNIFICANT ACCOUN32" sheetId="32" r:id="rId32"/>
    <s:sheet name="SUMMARY OF SIGNIFICANT ACCOUN33" sheetId="33" r:id="rId33"/>
    <s:sheet name="PREPAID EXPENSES AND OTHER CU34" sheetId="34" r:id="rId34"/>
    <s:sheet name="PROPERTY AND EQUIPMENT (Detail)" sheetId="35" r:id="rId35"/>
    <s:sheet name="PROPERTY AND EQUIPMENT- Additio" sheetId="36" r:id="rId36"/>
    <s:sheet name="INVESTMENTS - Additional Inform" sheetId="37" r:id="rId37"/>
    <s:sheet name="SHARED SERVICES AGREEMENT (Deta" sheetId="38" r:id="rId38"/>
    <s:sheet name="SHARED SERVICES AGREEMENT - Add" sheetId="39" r:id="rId39"/>
    <s:sheet name="COMMITMENTS AND CONTINGENCIES -" sheetId="40" r:id="rId40"/>
    <s:sheet name="EQUITY - Additional Information" sheetId="41" r:id="rId41"/>
    <s:sheet name="STOCK-BASED COMPENSATION - Tota" sheetId="42" r:id="rId42"/>
    <s:sheet name="STOCK-BASED COMPENSATION - Summ" sheetId="43" r:id="rId43"/>
    <s:sheet name="STOCK-BASED COMPENSATION - Addi" sheetId="44" r:id="rId44"/>
    <s:sheet name="CUSTOM INNOVATION CONSULTING 45" sheetId="45" r:id="rId45"/>
    <s:sheet name="CUSTOM INNOVATION CONSULTING 46" sheetId="46" r:id="rId46"/>
    <s:sheet name="RESTRUCTURING CHARGE (Detail)" sheetId="47" r:id="rId47"/>
    <s:sheet name="RESTRUCTURING CHARGE - Addition" sheetId="48" r:id="rId48"/>
    <s:sheet name="LIQUIDITY FACILITY -Additional " sheetId="49" r:id="rId49"/>
  </s:sheets>
  <s:definedNames/>
  <s:calcPr calcId="124519" calcMode="auto" fullCalcOnLoad="1"/>
</s:workbook>
</file>

<file path=xl/sharedStrings.xml><?xml version="1.0" encoding="utf-8"?>
<sst xmlns="http://schemas.openxmlformats.org/spreadsheetml/2006/main" uniqueCount="433">
  <si>
    <t>Document And Entity Information - shares</t>
  </si>
  <si>
    <t>9 Months Ended</t>
  </si>
  <si>
    <t>Sep. 30, 2016</t>
  </si>
  <si>
    <t>Nov. 07,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WALKER INNOVATION INC.</t>
  </si>
  <si>
    <t>Entity Central Index Key</t>
  </si>
  <si>
    <t>Current Fiscal Year End Date</t>
  </si>
  <si>
    <t>--12-31</t>
  </si>
  <si>
    <t>Entity Filer Category</t>
  </si>
  <si>
    <t>Smaller Reporting Company</t>
  </si>
  <si>
    <t>Trading Symbol</t>
  </si>
  <si>
    <t>WLKR</t>
  </si>
  <si>
    <t>Entity Common Stock, Shares Outstanding</t>
  </si>
  <si>
    <t>CONDENSED CONSOLIDATED BALANCE SHEETS - USD ($) $ in Thousands</t>
  </si>
  <si>
    <t>Dec. 31, 2015</t>
  </si>
  <si>
    <t>Current Assets:</t>
  </si>
  <si>
    <t>Cash and cash equivalents</t>
  </si>
  <si>
    <t>Short-term investment</t>
  </si>
  <si>
    <t>Accounts receivable, net</t>
  </si>
  <si>
    <t>Other receivable</t>
  </si>
  <si>
    <t>Prepaid expenses and other current assets</t>
  </si>
  <si>
    <t>Total current assets</t>
  </si>
  <si>
    <t>Property and equipment, net</t>
  </si>
  <si>
    <t>Other Assets:</t>
  </si>
  <si>
    <t>Investment in related party, at fair value</t>
  </si>
  <si>
    <t>Investment, at cost</t>
  </si>
  <si>
    <t>TOTAL ASSETS</t>
  </si>
  <si>
    <t>Current Liabilities:</t>
  </si>
  <si>
    <t>Accounts payable</t>
  </si>
  <si>
    <t>Accrued expenses</t>
  </si>
  <si>
    <t>Deferred software costs</t>
  </si>
  <si>
    <t>Deferred revenue</t>
  </si>
  <si>
    <t>Billings in excess of cost, due from related parties</t>
  </si>
  <si>
    <t>Total current liabilities</t>
  </si>
  <si>
    <t>Deferred revenue - long term portion</t>
  </si>
  <si>
    <t>TOTAL LIABILITIES</t>
  </si>
  <si>
    <t>COMMITMENTS AND CONTINGENCIES (NOTE 7)</t>
  </si>
  <si>
    <t xml:space="preserve"> </t>
  </si>
  <si>
    <t>STOCKHOLDERS' EQUITY</t>
  </si>
  <si>
    <t>Common stock, $0.001 par value, 100,000,000 shares authorized; 21,134,744 shares issued and 20,741,572 outstanding as of September 30, 2016 and December 31, 2015</t>
  </si>
  <si>
    <t>Treasury stock, 393,172 shares, at cost at September 30, 2016 and December 31, 2015</t>
  </si>
  <si>
    <t>Additional paid-in capital</t>
  </si>
  <si>
    <t>Accumulated deficit</t>
  </si>
  <si>
    <t>TOTAL STOCKHOLDERS' EQUITY</t>
  </si>
  <si>
    <t>TOTAL LIABILITIES AND STOCKHOLDERS' EQUITY</t>
  </si>
  <si>
    <t>Preferred Stock</t>
  </si>
  <si>
    <t>Preferred stock</t>
  </si>
  <si>
    <t>Series B Convertible Preferred Stock</t>
  </si>
  <si>
    <t>CONDENSED CONSOLIDATED BALANCE SHEETS (Parenthetical) - $ / shares</t>
  </si>
  <si>
    <t>Common stock, par value</t>
  </si>
  <si>
    <t>Common stock, authorized</t>
  </si>
  <si>
    <t>Common stock, shares issued</t>
  </si>
  <si>
    <t>Common Stock, Shares, Outstanding</t>
  </si>
  <si>
    <t>Treasury Stock, Shares</t>
  </si>
  <si>
    <t>Preferred stock, par value</t>
  </si>
  <si>
    <t>Preferred stock, authorized</t>
  </si>
  <si>
    <t>Preferred stock, designated</t>
  </si>
  <si>
    <t>Preferred stock, shares issued</t>
  </si>
  <si>
    <t>Preferred stock, shares outstanding</t>
  </si>
  <si>
    <t>CONDENSED CONSOLIDATED STATEMENTS OF OPERATIONS - USD ($) shares in Thousands, $ in Thousands</t>
  </si>
  <si>
    <t>3 Months Ended</t>
  </si>
  <si>
    <t>Sep. 30, 2015</t>
  </si>
  <si>
    <t>Revenues:</t>
  </si>
  <si>
    <t>Licensing fees</t>
  </si>
  <si>
    <t>Custom innovation - related party</t>
  </si>
  <si>
    <t>Subscription revenue</t>
  </si>
  <si>
    <t>Total revenues</t>
  </si>
  <si>
    <t>Cost of Revenue:</t>
  </si>
  <si>
    <t>Cost of subscription service</t>
  </si>
  <si>
    <t>Cost of custom innovation</t>
  </si>
  <si>
    <t>Legal and consulting contingency</t>
  </si>
  <si>
    <t>Total cost of revenues</t>
  </si>
  <si>
    <t>Net revenue</t>
  </si>
  <si>
    <t>Operating expenses:</t>
  </si>
  <si>
    <t>Other legal and consulting fees</t>
  </si>
  <si>
    <t>Patent prosecution and maintenance fees</t>
  </si>
  <si>
    <t>Compensation and benefits</t>
  </si>
  <si>
    <t>Professional fees</t>
  </si>
  <si>
    <t>General and administrative</t>
  </si>
  <si>
    <t>Restructuring charge</t>
  </si>
  <si>
    <t>Total operating expenses</t>
  </si>
  <si>
    <t>[1]</t>
  </si>
  <si>
    <t>Operating net loss</t>
  </si>
  <si>
    <t>Unrealized gain on investment (Note 5)</t>
  </si>
  <si>
    <t>Other income</t>
  </si>
  <si>
    <t>Interest income</t>
  </si>
  <si>
    <t>Net income (loss)</t>
  </si>
  <si>
    <t>Net income (loss) per common share:</t>
  </si>
  <si>
    <t>Basic</t>
  </si>
  <si>
    <t>Diluted</t>
  </si>
  <si>
    <t>Weighted average common shares outstanding:</t>
  </si>
  <si>
    <t>Includes the one time non-recurring charge of $575 in connection with the closing of Haystack IQ.</t>
  </si>
  <si>
    <t>CONDENSED CONSOLIDATED STATEMENTS OF OPERATIONS (Parenthetical) - USD ($) $ in Thousands</t>
  </si>
  <si>
    <t>Stock or Unit Option Plan Expense</t>
  </si>
  <si>
    <t>CONDENSED CONSOLIDATED STATEMENTS OF CASH FLOWS - USD ($) $ in Thousands</t>
  </si>
  <si>
    <t>Cash Flows from Operating Activities:</t>
  </si>
  <si>
    <t>Adjustments to reconcile net income (loss) to net cash used in operating activities:</t>
  </si>
  <si>
    <t>Accelerated amortization related to write off of Haystack IQ asset</t>
  </si>
  <si>
    <t>Stock-based compensation</t>
  </si>
  <si>
    <t>Depreciation and amortization</t>
  </si>
  <si>
    <t>Decrease (increase) in:</t>
  </si>
  <si>
    <t>Accounts receivable</t>
  </si>
  <si>
    <t>Prepaid and other current assets</t>
  </si>
  <si>
    <t>Increase (decrease) in:</t>
  </si>
  <si>
    <t>Deferred liabilities</t>
  </si>
  <si>
    <t>Net cash used in operating activities</t>
  </si>
  <si>
    <t>Cash Flows from Investing Activities:</t>
  </si>
  <si>
    <t>Purchase of property and equipment software</t>
  </si>
  <si>
    <t>Net change in short-term investment</t>
  </si>
  <si>
    <t>Net cash provided by (used in) investing activities</t>
  </si>
  <si>
    <t>Cash Flows from Financing Activities:</t>
  </si>
  <si>
    <t>Net cash provided by financing activities</t>
  </si>
  <si>
    <t>Net change in cash</t>
  </si>
  <si>
    <t>Cash:</t>
  </si>
  <si>
    <t>Beginning</t>
  </si>
  <si>
    <t>Ending</t>
  </si>
  <si>
    <t>THE COMPANY</t>
  </si>
  <si>
    <t>Organization Consolidation And Presentation Of Financial Statements [Abstract]</t>
  </si>
  <si>
    <t xml:space="preserve"> Walker Innovation Inc. (formerly known as Patent Properties, Inc.), a Delaware corporation (collectively, with its subsidiaries, the “Company” or “Walker Innovation”), has two distinct lines of businesses: it develops and commercializes its unique portfolio of intellectual property assets through its licensing and enforcement operations (“Licensing and Enforcement”) and it focuses on helping companies innovate more effectively and efficiently (“Innovation Business”). The Company currently does this by seeking to provide custom innovation services to large companies desiring to prototype and scale new businesses and new business methods. In early 2015, it launched its small to mid-size innovation business through The United States Patent Utility, which evolved into Haystack IQ (“Haystack IQ”) which used proprietary Big Data software to connect the global stockpile of technology improvements and technical experts, represented by the U.S. patent database and other technical databases, with businesses that can put them into commercial uses that help them compete and grow. On March 31, 2016, the Company ceased operations of its Haystack IQ product, and recorded a one-time non-recurring charge of approximately $ 575 In response to the challenging developments in the patent licensing and enforcement environment and the decision to cease operations of Haystack IQ, the Company’s current plan of operations includes a more focused Licensing and Enforcement program, custom innovation services and the initiation of an effort to acquire, through merger, share exchange, asset acquisition, plan of arrangement, recapitalization, reorganization or similar business combination, one or more operating businesses, either within its current verticals or in new industry segments, or control of such operating businesses through contractual arrangements. Walker Digital, LLC (“Walker Digital”), a related party, is the owner of 82 49 % of the economic interest in the Company. Nature of Business The Company’s two primary segments of business, its Licensing and Enforcement business, and the operations of its Innovation Business, are described below: Licensing and Enforcement The Company develops, licenses and otherwise enforces patented technologies through its wholly owned subsidiaries. The Company generates revenues from the granting of intellectual property rights for the use of, or pertaining to, its patented technologies. The Company also monetizes its intellectual property through the sale of select patent assets. Patent protection is a key part of the Company’s business model, because it provides the Company with a period of exclusive ownership during which the Company has the opportunity to recoup risk capital and generate a profit from inventions. The Company has one ongoing patent licensing and enforcement campaign involving a specific family of patents. Innovation Business The Company focuses on helping companies innovate more effectively and efficiently. The Company seeks to accomplish this by offering custom innovation services to large companies. Prior to March 31, 2016, the Company also had a product for small and medium businesses called “Haystack IQ”, however, as more fully described below the Company ceased operations of Haystack IQ at the end of the first quarter and recorded a one-time non-recurring charge of $ 575 Haystack IQ Haystack IQ was a product that helped Custom Innovation The Company seeks to provide consulting services and software development to large companies in connection with prototyping projects as well as the development of new and innovative ways to serve their customers and grow their market share. The Company may be engaged by the customer directly, or work may be subcontracted to it by its controlling stockholder, a related party, Walker Digital. The Company does not allocate corporate interest income and expense, income taxes, other income and expenses related to corporate activity or corporate expense for management and administrative services that benefit both segments. Because of this unallocated income and expense, the operating loss of each reporting segment does not reflect the operating loss the reporting segment would report as a stand-alone business. For the Three Months ended September 30, 2016: Litigation and Innovation Corporate Total Net revenue $ 75 $ 215 $  $ 290 Expenses (343) (2) (1,239) (1,584) Operating Income (Loss) (268) 213 (1,239) (1,294) Other/Interest Income   158 158 Net Income (Loss) $ (268) $ 213 $ (1,081) $ (1,136) For the Three Months Ended September 30, 2015: Litigation and Innovation Corporate Total Net revenue $ 4 $ (247) $  $ (243) Expenses (523) (253) (1,643) (2,419) Operating Loss (519) (500) (1,643) (2,662) Interest Income   3 3 Net Loss $ (519) $ (500) $ (1,640) $ (2,659) For the Nine Months ended September 30, 2016: Litigation and Innovation (2) Corporate Total Net revenue $ 576 $ 210 $  $ 786 Expenses (2) (1,805) (849) (3,809) (6,463) Operating Loss (2) (1,229) (639) (3,809) (5,677) Other/Interest Income (1)   7,139 7,139 Net Income (Loss) $ (1,229) $ (639) $ 3,330 $ 1,462 For the Nine Months Ended September 30, 2015: Litigation and Innovation Corporate Total Net revenue $ 131 $ (937) $  $ (806) Expenses (2,424) (1,799) (5,016) (9,239) Operating Loss (2,293) (2,736) (5,016) (10,045) Interest Income   13 13 Net Loss $ (2,293) $ (2,736) $ (5,003) $ (10,032) (1) Includes non-cash unrealized gain on investment of $ 6,536 (2) Includes the one time non-recurring charge of $ 575 Substantially all of the Company’s revenues were from customers based in the United States. Capital expenditures for the nine months ended September 30, 2016 and 2015 were $ 0 310 0 83</t>
  </si>
  <si>
    <t>SUMMARY OF SIGNIFICANT ACCOUNTING POLICIES</t>
  </si>
  <si>
    <t>Accounting Policies [Abstract]</t>
  </si>
  <si>
    <t xml:space="preserve"> NOTE 2  SUMMARY OF SIGNIFICANT ACCOUNTING POLICIES The accompanying unaudited condensed consolidated financial statements of the Company have been prepared on a going concern basis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Additionally, operating results for the three and nine months ended September 30, 2016 are not necessarily indicative of the results that may be expected for any other interim period or for the fiscal year ending December 31, 2016. For further information, refer to the financial statements and footnotes included in the Company’s annual financial statements for the year ended December 31, 2015, which are included in the Company’s annual report on Form 10-K filed with the SEC on March 15, 2016. The accompanying consolidated financial statements of the Company were prepared in accordance with GAAP and include the assets, liabilities, revenues and expenses of the Company’s wholly-owned subsidiaries over which the Company exercises control. Intercompany transactions and balances were eliminated in consolidation. The preparation of consolidated financial statements in conformity with accounting principles generally accepted in the United States of America requires management of the Company to make estimates and assumptions that affect the reported amounts of assets and liabilities and disclosure of contingent assets and liabilities at the date of the consolidated financial statements. Actual results could differ from these estimates. The Company’s significant estimates and assumptions include stock-based compensation and the valuation allowance related to the Company’s deferred tax assets, revenue recognition and establishing the fair value of its investmen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he Company maintains its cash in bank deposit and money market accounts that, at times, may exceed federally insured limits. The Company considers money market accounts that have maturity dates of three months or less from the purchase date to be cash equivalents. The Company classifies its certificate of deposit with a maturity greater than three months but less than one year as a short-term investment. Basic earnings (loss) per share (“EPS”) is computed by dividing net income (loss) applicable to common stock by the weighted-average number of common shares outstanding. Diluted EPS reflects the potential dilution that could occur if securities or other instruments that are convertible into common stock were exercised or could result in the issuance of common stock. 2016 2015 Common Stock options 4,885,499 4,248,166 Common Stock warrants (1)  1,980,318 Convertible Preferred Stock 14,999,000 14,999,000 Contingency shares  2,166,667 Total 19,884,499 23,394,151 (1) 3.00 A reconciliation of basic and diluted earnings per share (“EPS”) is given in the following table: Three months ended September 30, 2016 Income (in thousands) Shares Amount per Basic EPS $ (1,136) 20,741,572 $ (0.05) No effect of Dilutive Securities: anti-dilutive   Diluted EPS $ (1,136) 20,741,572 $ (0.05) Three months ended September 30, 2015 Basic EPS $ (2,659) 20,741,572 $ (0.13) No effect of Dilutive Securities: anti-dilutive   Diluted EPS $ (2,659) 20,741,572 $ (0.13) Nine months ended September 30, 2016 Income (in thousands) Shares Amount per Basic EPS $ 1,462 20,741,572 $ 0.07 Effect of Dilutive Securities  15,180,606 Diluted EPS $ 1,462 35,922,178 $ 0.04 Nine months ended September 30, 2015 Basic EPS $ (10,032) 20,741,572 $ (0.48) No effect of Dilutive Securities: anti-dilutive   Diluted EPS $ (10,032) 20,741,572 $ (0.48) Licensing and Enforcement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A significant number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 Haystack IQ On March 31, 2016, the Company ceased operations of its Haystack IQ product, and recorded a one-time non-recurring charge of approximately $ 575 revenues were derived from month-to-month subscriptions to services, . Subscription revenue was earned each month as the service was rendered to subscribers on a monthly basis. Custom Innovation Revenue is recognized as services are performed using the percentage of completion method. Revenue is recognized as services are performed using the percentage of completion method for fixed price contracts. Revenues for the current period are determined by multiplying the estimated margin at completion for each contract by the project’s percentage of completion to date, adding costs incurred to date, and subtracting revenues recognized in prior periods. In applying the percentage-of-completion method to these contracts, the Company measures the extent of progress toward completion as the ratio of costs incurred to date over total estimated costs at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Profit incentives and/or award fees are recorded as revenues when the amounts are both probable and reasonably estimable. Licensing and Enforcement Contingent legal and consulting fees are expensed in the Condensed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to contingent law firms, if any, that are required to be paid in the event that no license recoveries are obtained are expensed as incurred and included in liabilities in the accompanying Condensed Consolidated Balance Sheets. Haystack IQ Cost of services was comprised of compensation for Company employees within the software and systems engineering groups in addition to data costs and amortization expenses. The expenses related to hosted software applications were affected by the number of customers who subscribed to our products and the complexity and redundancy of our software applications and hosting infrastructure. The Company expensed these costs as they were incurred. Custom Innovation Costs represent the staff and related other costs associated with any of the services provided. The carrying amounts of cash and cash equivalents, the short term investment, accounts receivable, accounts payable and accrued expenses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se valuation techniques involve some level of management estimation and judgment, the degree of which is dependent on the price transparency of the asset, liability or market and the nature of the asset or liability. In cases where the Company’s investment is less than 20% of the outstanding voting stock and significant influence does not exist, the investment is carried at cost, and evaluated for impairment at each reporting period. The Company elected the fair value option for its investment in The Upside Commerce Group, LLC, formerly known as Flexible Travel Company, LLC (“Upside”). As of September 30, 2016 and December 31, 2015, the fair value of this investment was approximately 7,207 and $ 672 There have been no other changes in Level 3 investments since the valuation at June 30, 2016.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n unrealized gain on investment in the Consolidated Statements of Operations. The Company considers significant revenue concentrations to be counterparties or customers who account for 10 72 82 100 86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and cost of sales in the Condensed Consolidated Statements of Operations.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to five years. Costs related to maintenance and repairs are expensed as incurred. Deferred revenue represents amounts to be recognized in connection with the amortization of the Upside Warrant (See Note 5 below). Billings in excess of costs and estimated earnings on contracts in progress in the accompanying Condensed Consolidated Balance Sheets represent accumulated billings to our Custom innovation business in excess of the amount earned. The Company anticipates that the majority of such amounts will be earned as revenue within one year. Billings in excess of cost represents revenue to be recorded in connection with our Custom innovation busines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In January 2016, the Financial Accounting Standards Board (“FASB”) issued Accounting Standards Update (“ASU”) No. 2016-01, Financial Instruments - Overall (Subtopic 825-10): Recognition and Measurement of Financial Assets and Liabilities On March 17, 2016 the FASB issued ASU 2016-08 that amends the guidance for Principle versus Agent Considerations (Reporting Revenue Gross versus Net) Revenue from Contracts with Customers (Topic 606),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 does not expect the adoption of ASU 2016-09 to have a material impact on the Company’s financial position and results of operations. In April 2016, No. 2016-10, Revenue from Contracts with Customer (“ASU 2016-10”) . The new guidance is an update to ASC 606 and provides clarity on: identifying performance obligations and licensing implementation. For public companies, ASU 2016-10 is effective for annual periods, including interim periods within those annual periods, beginning after December 15, 2016. The Company does not expect the adoption of ASU 2016-10 to have a material impact on its financial statements. In June 2016, the FASB issued ASU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Early adoption will be available on January 1, 2019. We are currently evaluating the effect that the updated standard will have on our consolidated financial statements and related disclosures.</t>
  </si>
  <si>
    <t>PREPAID EXPENSES AND OTHER CURRENT ASSETS</t>
  </si>
  <si>
    <t>Prepaid Expense and Other Assets [Abstract]</t>
  </si>
  <si>
    <t xml:space="preserve"> NOTE 3  PREPAID EXPENSES AND OTHER CURRENT ASSETS As of September 30, 2016 and December 31, 2015 prepaid expenses and other current assets consist of the following: 2016 2015 Prepaid insurance $ 65 $ 84 Prepaid patent costs 16 22 Due from Walker Digital and Upside 188 201 Prepaid software  273 Other prepaid expenses 31 54 Total prepaid expenses and other current assets $ 300 $ 634 </t>
  </si>
  <si>
    <t>PROPERTY AND EQUIPMENT</t>
  </si>
  <si>
    <t>Property, Plant and Equipment [Abstract]</t>
  </si>
  <si>
    <t xml:space="preserve"> NOTE 4  PROPERTY AND EQUIPMENT 2016 2015 Computer equipment and software $ 30 $ 337 Less: Accumulated Depreciation (1) (19) (81) Total property and equipment, net $ 11 $ 256 (1) Excludes $ 213 Depreciation expense for the three months and nine months ended September 30, 2016 and 2015 was $ 3 33 26 53</t>
  </si>
  <si>
    <t>INVESTMENTS</t>
  </si>
  <si>
    <t>Investments All Other Investments [Abstract]</t>
  </si>
  <si>
    <t xml:space="preserve"> NOTE 5 - INVESTMENTS Investment in Tagged The Company received 57,000 250 250 Investment in The Upside Commerce Group, LLC The Company entered into a Shared Services Agreement (the “Upside Services Agreement,” formerly the “FTC Services Agreement”) dated as of December 4, 2015, with Upside, In connection with the Upside Services Agreement, the Company was granted a warrant to purchase limited liability company interests in Upside at an exercise price of $ 0.06 37 16,400,000 16 The fair value of the Upside Warrant at September 30, 2016 was approximately $ 7,207 1.14 68.6 5 0.49 Valuation of Privately-Held-Company Equity Securities Issues as Compensation. 1.15 50 5 The fair value of the Upside Warrant at December 4, 2015 (inception) and as of December 31, 2015 was $ 672 1.52 83.1 5 0.06 Valuation of Privately-Held-Company Equity Securities Issues as Compensation. 1.52 50 5 In connection with the issuance of the Upside Warrant, the Company recorded deferred revenue of $ 646 82 248</t>
  </si>
  <si>
    <t>SHARED SERVICES AGREEMENT</t>
  </si>
  <si>
    <t>Shared Services Agreement [Abstract]</t>
  </si>
  <si>
    <t xml:space="preserve"> NOTE 6 - SHARED SERVICES AGREEMENT Walker Digital The Company has a Shared Services Agreement (“WDM Shared Services Agreement”) with Walker Digital Management (“WDM”). The cost of such services varies monthly based on the terms of the WDM Shared Services Agreement. The incurred expenses include but are not limited to executive compensation, information technology services and supplies, administrative and general services and supplies and rent and utilities, are based either on specific attribution of those expenses or, where necessary and appropriate, based on the Company’s best estimate of an appropriate proportional allocation. Three Months Ended Nine Months Ended September 30, September 30, 2016 2015 2016 2015 Operating Expenses: Compensation expenses (1) $ (3) $  $ (28) $ 69 Rent and utilities 28 62 131 185 Office services and supplies 6 6 27 28 Telephone 10 8 30 25 Other 16 17 55 49 Total Operating Expenses $ 57 $ 93 $ 215 $ 356 (1) Compensation expenses are net of services charged to WDM. During the three and nine months ended September 30, 2016, and 2015, the Company charged approximately $ 6 38 11 16 As of September 30, 2016 and December 31, 2015, due from WDM included in prepaid and other current assets on the Condensed Consolidated Balance Sheets was $ 166 147 53 47 The Upside Commerce Group, LLC In December 2015, the Company entered into the Upside Services Agreement with Upside to provide executive management, marketing, legal, innovation and financial consulting services. For the three and nine months ended September 30, 2016 the Company provided approximately $ 74 351 26 53</t>
  </si>
  <si>
    <t>COMMITMENTS AND CONTINGENCIES</t>
  </si>
  <si>
    <t>Commitments And Contingencies Disclosure [Abstract]</t>
  </si>
  <si>
    <t xml:space="preserve"> NOTE 7 - COMMITMENTS AND CONTINGENCIES Litigation The Company is subject to claims, counterclaims and legal actions that arise in the ordinary course of business. The plaintiff in each patent suit may have defenses to any counterclaim. In addition, the defendants in certain of the patent suits may file motions seeking costs and fees against the plaintiff, which may be opposed. In June 2016, the Company settled an arbitration against a third party arising from such third party’s claims against Walker Digital related to certain patent families the Company received by recorded assignment from Walker Digital. The Company has evaluated its rights to indemnification from Walker Digital as a consequence of the settlement with the third party and is seeking to negotiate a resolution of its indemnification claim against Walker Digital. Management believes that the ultimate outcome will not have a material effect on the Company’s financial position, results of operations or cash flows. On May 31, 2016, the United States District Court for the District of Delaware granted, in part, a defendants’ motion for attorney’s fees in one of the Company’s enforcement actions, and ordered a recalculation of those fees. On July 14, 2016, the Court approved fees and costs aggregating approximately $ 933 936 Accrued Compensation As of September 30, 2016 and December 31, 2015, accrued compensation was $ 90 81</t>
  </si>
  <si>
    <t>EQUITY</t>
  </si>
  <si>
    <t>Stockholders Equity Note [Abstract]</t>
  </si>
  <si>
    <t xml:space="preserve"> NOTE 8 - EQUITY As of September 30, 2016, the Company had authorized an aggregate of 100,000,000 0.001 15,000,000 0.001 14,999,000 21,134,744 20,741,572 14,999,000</t>
  </si>
  <si>
    <t>STOCK-BASED COMPENSATION</t>
  </si>
  <si>
    <t>Disclosure Of Compensation Related Costs Sharebased Payments [Abstract]</t>
  </si>
  <si>
    <t>STOCK- BASED COMPENSATION</t>
  </si>
  <si>
    <t xml:space="preserve"> NOTE 9 - STOCK-BASED COMPENSATION Three Months Ended Nine Months Ended September 30, September 30, 2016 2015 2016 2015 Employee option awards $ 382 $ 438 $ 1,452 $ 1,598 Non employee compensation expenses 3 (44) 91 15 Total compensation expense $ 385 $ 394 $ 1,543 $ 1,613 During the third quarter of 2016, no options were granted for the purchase of shares of the Company’s common stock under the Incentive Plan. The Company utilized the Black-Scholes option pricing model to calculate the fair value of options outstanding at September 30, 2016 and used historical volatility rates. The valuation of the options included the following assumptions: risk-free rate of interest  0.92 91.8 6 Number of Weighted Intrinsic Value Weighted Average Outstanding at December 31, 2015 4,263,166 $ 3.01 $ - 7.3 Options Granted 1,160,000 $ 0.33 $ - Options Exercised - Options Cancelled/Forfeited/Expired (537,667) $ 2.47 Outstanding at September 30, 2016 4,885,499 $ 2.43 $ 252 7.6 Options vested and exercisable 3,067,658 $ 2.64 $ 137 7.1 As of September 30, 2016, the Company had unrecognized stock-based compensation expense related to all unvested stock options of $ 567</t>
  </si>
  <si>
    <t>SOFTWARE AGREEMENT</t>
  </si>
  <si>
    <t>Software Agreement [Abstract]</t>
  </si>
  <si>
    <t xml:space="preserve"> NOTE 10  SOFTWARE AGREEMENT On May 8, 2014, the Company entered into a Software as Service Agreement with Innography, Inc. ("Innography") under which the Company has access to Innography’s proprietary web-based application software platforms and patent related data and analytics functionality in connection with the development and commercialization of Haystack IQ. On April 1, 2016 the Company provided notice to Innography of its intent not to renew the Software as Service Agreement, which expired on May 8, 2016.</t>
  </si>
  <si>
    <t>CUSTOM INNOVATION CONSULTING - RELATED PARTY</t>
  </si>
  <si>
    <t>Related Party Transactions [Abstract]</t>
  </si>
  <si>
    <t xml:space="preserve"> NOTE 11  CUSTOM INNOVATION CONSULTING  RELATED PARTY On August 20, 2015, the Company entered into an Engagement Agreement (the “Engagement Agreement”) with Walker Digital, regarding the provision of software development and consulting services. The initial work order received by the Company under the Engagement Agreement is with respect to a prototype project involving a Fortune 500 insurance company that previously retained Walker Digital to design and prototype innovative business models. Payments totaling $ 3.0 The Costs and Estimated Earnings on Uncompleted Contracts is summarized as follows: September 30, 2016 December 31, 2015 Costs incurred on uncompleted contracts $ 1,906 $ 388 Estimated earnings 266 51 Revenue recognized 2,172 439 Less billings to date (3,000) (1,500) Billings in excess of cost $ 828 $ 1,061</t>
  </si>
  <si>
    <t>RESTRUCTURING CHARGE</t>
  </si>
  <si>
    <t>Restructuring Charges [Abstract]</t>
  </si>
  <si>
    <t xml:space="preserve"> NOTE 12  RESTRUCTURING CHARGE On March 31, 2016 as part of its effort to reduce costs and focus its business development efforts, the Company ceased operations of its Haystack IQ product. September 30, Severance and other employee costs $ 172 Write off of prepaid expenses 69 Accelerated depreciation 213 Other costs, including obligations for leases, legal and allowance for doubtful accounts 121 Total restructuring charge $ 575 This amount was expensed during the first quarter. As of September 30, 2016, $ 54</t>
  </si>
  <si>
    <t>LIQUIDITY FACILITY</t>
  </si>
  <si>
    <t>Liquidity Facility [Abstract]</t>
  </si>
  <si>
    <t>Liquidity Facility Disclosure</t>
  </si>
  <si>
    <t xml:space="preserve"> NOTE 13  LIQUIDITY FACILITY On July 19, 2016, the Company entered into a Revolving Note Agreement and Pledge Agreement (collectively, the “Liquidity Facility”) with its controlling shareholder, Walker Digital, to enable the Company to borrow up to $ 1.5 750 20 2.0 200</t>
  </si>
  <si>
    <t>SUMMARY OF SIGNIFICANT ACCOUNTING POLICIES (Policies)</t>
  </si>
  <si>
    <t>Basis of Presentation</t>
  </si>
  <si>
    <t xml:space="preserve"> Basis of Presentation The accompanying unaudited condensed consolidated financial statements of the Company have been prepared on a going concern basis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Additionally, operating results for the three and nine months ended September 30, 2016 are not necessarily indicative of the results that may be expected for any other interim period or for the fiscal year ending December 31, 2016. For further information, refer to the financial statements and footnotes included in the Company’s annual financial statements for the year ended December 31, 2015, which are included in the Company’s annual report on Form 10-K filed with the SEC on March 15, 2016. The accompanying consolidated financial statements of the Company were prepared in accordance with GAAP and include the assets, liabilities, revenues and expenses of the Company’s wholly-owned subsidiaries over which the Company exercises control. Intercompany transactions and balances were eliminated in consolidation.</t>
  </si>
  <si>
    <t>Use of Estimates</t>
  </si>
  <si>
    <t xml:space="preserve"> Use of Estimates The preparation of consolidated financial statements in conformity with accounting principles generally accepted in the United States of America requires management of the Company to make estimates and assumptions that affect the reported amounts of assets and liabilities and disclosure of contingent assets and liabilities at the date of the consolidated financial statements. Actual results could differ from these estimates. The Company’s significant estimates and assumptions include stock-based compensation and the valuation allowance related to the Company’s deferred tax assets, revenue recognition and establishing the fair value of its investmen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ash and Cash Equivalents</t>
  </si>
  <si>
    <t xml:space="preserve"> Cash and Cash Equivalents The Company maintains its cash in bank deposit and money market accounts that, at times, may exceed federally insured limits. The Company considers money market accounts that have maturity dates of three months or less from the purchase date to be cash equivalents.</t>
  </si>
  <si>
    <t>Short Term Investments</t>
  </si>
  <si>
    <t xml:space="preserve"> Short Term Investments The Company classifies its certificate of deposit with a maturity greater than three months but less than one year as a short-term investment.</t>
  </si>
  <si>
    <t>Earnings (Loss) per Share</t>
  </si>
  <si>
    <t xml:space="preserve"> Earnings (Loss) per Share Basic earnings (loss) per share (“EPS”) is computed by dividing net income (loss) applicable to common stock by the weighted-average number of common shares outstanding. Diluted EPS reflects the potential dilution that could occur if securities or other instruments that are convertible into common stock were exercised or could result in the issuance of common stock. 2016 2015 Common Stock options 4,885,499 4,248,166 Common Stock warrants (1)  1,980,318 Convertible Preferred Stock 14,999,000 14,999,000 Contingency shares  2,166,667 Total 19,884,499 23,394,151 (1) 3.00 A reconciliation of basic and diluted earnings per share (“EPS”) is given in the following table: Three months ended September 30, 2016 Income (in thousands) Shares Amount per Basic EPS $ (1,136) 20,741,572 $ (0.05) No effect of Dilutive Securities: anti-dilutive   Diluted EPS $ (1,136) 20,741,572 $ (0.05) Three months ended September 30, 2015 Basic EPS $ (2,659) 20,741,572 $ (0.13) No effect of Dilutive Securities: anti-dilutive   Diluted EPS $ (2,659) 20,741,572 $ (0.13) Nine months ended September 30, 2016 Income (in thousands) Shares Amount per Basic EPS $ 1,462 20,741,572 $ 0.07 Effect of Dilutive Securities  15,180,606 Diluted EPS $ 1,462 35,922,178 $ 0.04 Nine months ended September 30, 2015 Basic EPS $ (10,032) 20,741,572 $ (0.48) No effect of Dilutive Securities: anti-dilutive   Diluted EPS $ (10,032) 20,741,572 $ (0.48) </t>
  </si>
  <si>
    <t>Revenue Recognition</t>
  </si>
  <si>
    <t xml:space="preserve"> Revenue Recognition Licensing and Enforcement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A significant number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 Haystack IQ On March 31, 2016, the Company ceased operations of its Haystack IQ product, and recorded a one-time non-recurring charge of approximately $ 575 revenues were derived from month-to-month subscriptions to services, . Subscription revenue was earned each month as the service was rendered to subscribers on a monthly basis. Custom Innovation Revenue is recognized as services are performed using the percentage of completion method. Revenue is recognized as services are performed using the percentage of completion method for fixed price contracts. Revenues for the current period are determined by multiplying the estimated margin at completion for each contract by the project’s percentage of completion to date, adding costs incurred to date, and subtracting revenues recognized in prior periods. In applying the percentage-of-completion method to these contracts, the Company measures the extent of progress toward completion as the ratio of costs incurred to date over total estimated costs at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Profit incentives and/or award fees are recorded as revenues when the amounts are both probable and reasonably estimable.</t>
  </si>
  <si>
    <t>Costs Associated with Revenue</t>
  </si>
  <si>
    <t xml:space="preserve"> Costs Associated with Revenue Licensing and Enforcement Contingent legal and consulting fees are expensed in the Condensed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to contingent law firms, if any, that are required to be paid in the event that no license recoveries are obtained are expensed as incurred and included in liabilities in the accompanying Condensed Consolidated Balance Sheets. Haystack IQ Cost of services was comprised of compensation for Company employees within the software and systems engineering groups in addition to data costs and amortization expenses. The expenses related to hosted software applications were affected by the number of customers who subscribed to our products and the complexity and redundancy of our software applications and hosting infrastructure. The Company expensed these costs as they were incurred. Custom Innovation Costs represent the staff and related other costs associated with any of the services provided.</t>
  </si>
  <si>
    <t>Fair Value Measurements</t>
  </si>
  <si>
    <t xml:space="preserve"> Fair Value Measurements The carrying amounts of cash and cash equivalents, the short term investment, accounts receivable, accounts payable and accrued expenses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se valuation techniques involve some level of management estimation and judgment, the degree of which is dependent on the price transparency of the asset, liability or market and the nature of the asset or liability.</t>
  </si>
  <si>
    <t>Investment</t>
  </si>
  <si>
    <t xml:space="preserve"> In cases where the Company’s investment is less than 20% of the outstanding voting stock and significant influence does not exist, the investment is carried at cost, and evaluated for impairment at each reporting period. The Company elected the fair value option for its investment in The Upside Commerce Group, LLC, formerly known as Flexible Travel Company, LLC (“Upside”). As of September 30, 2016 and December 31, 2015, the fair value of this investment was approximately 7,207 and $ 672 There have been no other changes in Level 3 investments since the valuation at June 30, 2016.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n unrealized gain on investment in the Consolidated Statements of Operations.</t>
  </si>
  <si>
    <t>Revenue Concentrations</t>
  </si>
  <si>
    <t xml:space="preserve"> Revenue Concentrations The Company considers significant revenue concentrations to be counterparties or customers who account for 10 72 82 100 86</t>
  </si>
  <si>
    <t>Stock Based Compensation</t>
  </si>
  <si>
    <t xml:space="preserv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and cost of sales in the Condensed Consolidated Statements of Operations.</t>
  </si>
  <si>
    <t xml:space="preserve"> Property and Equipment, net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to five years. Costs related to maintenance and repairs are expensed as incurred.</t>
  </si>
  <si>
    <t>Deferred Revenue</t>
  </si>
  <si>
    <t xml:space="preserve"> Deferred Revenue Deferred revenue represents amounts to be recognized in connection with the amortization of the Upside Warrant (See Note 5 below).</t>
  </si>
  <si>
    <t>Costs and Estimated Earnings in Excess of Billings on Uncompleted Contracts and Billings in Excess of Costs and Estimated Earnings on Uncompleted Contracts</t>
  </si>
  <si>
    <t xml:space="preserve"> Costs and Estimated Earnings in Excess of Billings on Uncompleted Contracts and Billings in Excess of Costs and Estimated Earnings on Uncompleted Contracts Billings in excess of costs and estimated earnings on contracts in progress in the accompanying Condensed Consolidated Balance Sheets represent accumulated billings to our Custom innovation business in excess of the amount earned. The Company anticipates that the majority of such amounts will be earned as revenue within one year. Billings in excess of cost represents revenue to be recorded in connection with our Custom innovation business.</t>
  </si>
  <si>
    <t>Income Taxes</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si>
  <si>
    <t>Recent Accounting Pronouncements</t>
  </si>
  <si>
    <t xml:space="preserve"> In January 2016, the Financial Accounting Standards Board (“FASB”) issued Accounting Standards Update (“ASU”) No. 2016-01, Financial Instruments - Overall (Subtopic 825-10): Recognition and Measurement of Financial Assets and Liabilities On March 17, 2016 the FASB issued ASU 2016-08 that amends the guidance for Principle versus Agent Considerations (Reporting Revenue Gross versus Net) Revenue from Contracts with Customers (Topic 606),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 does not expect the adoption of ASU 2016-09 to have a material impact on the Company’s financial position and results of operations. In April 2016, No. 2016-10, Revenue from Contracts with Customer (“ASU 2016-10”) . The new guidance is an update to ASC 606 and provides clarity on: identifying performance obligations and licensing implementation. For public companies, ASU 2016-10 is effective for annual periods, including interim periods within those annual periods, beginning after December 15, 2016. The Company does not expect the adoption of ASU 2016-10 to have a material impact on its financial statements. In June 2016, the FASB issued ASU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Early adoption will be available on January 1, 2019. We are currently evaluating the effect that the updated standard will have on our consolidated financial statements and related disclosures.</t>
  </si>
  <si>
    <t>THE COMPANY (Tables)</t>
  </si>
  <si>
    <t>Key Financial Information by Reportable Segment</t>
  </si>
  <si>
    <t xml:space="preserve"> Key financial information by reportable segment for the three and nine months ended September 30, 2016 and 2015 is as follows: For the Three Months ended September 30, 2016: Litigation and Innovation Corporate Total Net revenue $ 75 $ 215 $  $ 290 Expenses (343) (2) (1,239) (1,584) Operating Income (Loss) (268) 213 (1,239) (1,294) Other/Interest Income   158 158 Net Income (Loss) $ (268) $ 213 $ (1,081) $ (1,136) For the Three Months Ended September 30, 2015: Litigation and Innovation Corporate Total Net revenue $ 4 $ (247) $  $ (243) Expenses (523) (253) (1,643) (2,419) Operating Loss (519) (500) (1,643) (2,662) Interest Income   3 3 Net Loss $ (519) $ (500) $ (1,640) $ (2,659) For the Nine Months ended September 30, 2016: Litigation and Innovation (2) Corporate Total Net revenue $ 576 $ 210 $  $ 786 Expenses (2) (1,805) (849) (3,809) (6,463) Operating Loss (2) (1,229) (639) (3,809) (5,677) Other/Interest Income (1)   7,139 7,139 Net Income (Loss) $ (1,229) $ (639) $ 3,330 $ 1,462 For the Nine Months Ended September 30, 2015: Litigation and Innovation Corporate Total Net revenue $ 131 $ (937) $  $ (806) Expenses (2,424) (1,799) (5,016) (9,239) Operating Loss (2,293) (2,736) (5,016) (10,045) Interest Income   13 13 Net Loss $ (2,293) $ (2,736) $ (5,003) $ (10,032) (1) Includes non-cash unrealized gain on investment of $ 6,536 (2) Includes the one time non-recurring charge of $ 575</t>
  </si>
  <si>
    <t>SUMMARY OF SIGNIFICANT ACCOUNTING POLICIES (Tables)</t>
  </si>
  <si>
    <t>Financial Instruments that Were Not Included in Diluted Loss Per Share Calculation</t>
  </si>
  <si>
    <t xml:space="preserve"> As of September 30, 2016 and 2015, the following common stock equivalents were outstanding: 2016 2015 Common Stock options 4,885,499 4,248,166 Common Stock warrants (1)  1,980,318 Convertible Preferred Stock 14,999,000 14,999,000 Contingency shares  2,166,667 Total 19,884,499 23,394,151 (1) 3.00 A reconciliation of basic and diluted earnings per share (“EPS”) is given in the following table: Three months ended September 30, 2016 Income (in thousands) Shares Amount per Basic EPS $ (1,136) 20,741,572 $ (0.05) No effect of Dilutive Securities: anti-dilutive   Diluted EPS $ (1,136) 20,741,572 $ (0.05) Three months ended September 30, 2015 Basic EPS $ (2,659) 20,741,572 $ (0.13) No effect of Dilutive Securities: anti-dilutive   Diluted EPS $ (2,659) 20,741,572 $ (0.13) Nine months ended September 30, 2016 Income (in thousands) Shares Amount per Basic EPS $ 1,462 20,741,572 $ 0.07 Effect of Dilutive Securities  15,180,606 Diluted EPS $ 1,462 35,922,178 $ 0.04 Nine months ended September 30, 2015 Basic EPS $ (10,032) 20,741,572 $ (0.48) No effect of Dilutive Securities: anti-dilutive   Diluted EPS $ (10,032) 20,741,572 $ (0.48) </t>
  </si>
  <si>
    <t>PREPAID EXPENSES AND OTHER CURRENT ASSETS (Tables)</t>
  </si>
  <si>
    <t>Prepaid Expenses and Other Current Assets</t>
  </si>
  <si>
    <t xml:space="preserve"> As of September 30, 2016 and December 31, 2015 prepaid expenses and other current assets consist of the following: 2016 2015 Prepaid insurance $ 65 $ 84 Prepaid patent costs 16 22 Due from Walker Digital and Upside 188 201 Prepaid software  273 Other prepaid expenses 31 54 Total prepaid expenses and other current assets $ 300 $ 634 </t>
  </si>
  <si>
    <t>PROPERTY AND EQUIPMENT (Tables)</t>
  </si>
  <si>
    <t>Property and Equipment, Net</t>
  </si>
  <si>
    <t xml:space="preserve"> 2016 2015 Computer equipment and software $ 30 $ 337 Less: Accumulated Depreciation (1) (19) (81) Total property and equipment, net $ 11 $ 256 (1) Excludes $ 213</t>
  </si>
  <si>
    <t>SHARED SERVICES AGREEMENT (Tables)</t>
  </si>
  <si>
    <t>Summary Of Expenses Contributed by WDM on Behalf of the Company and Expenses Incurred under the Shares Services Agreement:</t>
  </si>
  <si>
    <t xml:space="preserve"> The following table represents operating expenses contributed by WDM on behalf of the Company and expenses incurred under the WDM Shared Services Agreement for the three months ended September 30, 2016 and 2015: Three Months Ended Nine Months Ended September 30, September 30, 2016 2015 2016 2015 Operating Expenses: Compensation expenses (1) $ (3) $  $ (28) $ 69 Rent and utilities 28 62 131 185 Office services and supplies 6 6 27 28 Telephone 10 8 30 25 Other 16 17 55 49 Total Operating Expenses $ 57 $ 93 $ 215 $ 356 (1) Compensation expenses are net of services charged to WDM. During the three and nine months ended September 30, 2016, and 2015, the Company charged approximately $ 6 38 11 16</t>
  </si>
  <si>
    <t>STOCK-BASED COMPENSATION (Tables)</t>
  </si>
  <si>
    <t>Share-based Compensation Arrangement by Share-based Payment Award [Line Items]</t>
  </si>
  <si>
    <t>Schedule Of Share Based Compensation Activity</t>
  </si>
  <si>
    <t xml:space="preserve"> Total stock-based compensation to employees and non-employees for the three and nine months ended September 30, 2016 and 2015, respectively, is presented in the following table: Three Months Ended Nine Months Ended September 30, September 30, 2016 2015 2016 2015 Employee option awards $ 382 $ 438 $ 1,452 $ 1,598 Non employee compensation expenses 3 (44) 91 15 Total compensation expense $ 385 $ 394 $ 1,543 $ 1,613 </t>
  </si>
  <si>
    <t>Schedule Of Share Based Compensation Stock Options Activity</t>
  </si>
  <si>
    <t xml:space="preserve"> A summary of the status of the Company’s stock option plans and the changes during the nine months ended September 30, 2016, is presented in the table below: Number of Weighted Intrinsic Value Weighted Average Outstanding at December 31, 2015 4,263,166 $ 3.01 $ - 7.3 Options Granted 1,160,000 $ 0.33 $ - Options Exercised - Options Cancelled/Forfeited/Expired (537,667) $ 2.47 Outstanding at September 30, 2016 4,885,499 $ 2.43 $ 252 7.6 Options vested and exercisable 3,067,658 $ 2.64 $ 137 7.1 </t>
  </si>
  <si>
    <t>CUSTOM INNOVATION CONSULTING - RELATED PARTY (Tables)</t>
  </si>
  <si>
    <t>Costs in excess of billings and billings in excess of costs</t>
  </si>
  <si>
    <t xml:space="preserve"> The Costs and Estimated Earnings on Uncompleted Contracts is summarized as follows: September 30, 2016 December 31, 2015 Costs incurred on uncompleted contracts $ 1,906 $ 388 Estimated earnings 266 51 Revenue recognized 2,172 439 Less billings to date (3,000) (1,500) Billings in excess of cost $ 828 $ 1,061 </t>
  </si>
  <si>
    <t>RESTRUCTURING CHARGE (Tables)</t>
  </si>
  <si>
    <t>Restructuring and Related Costs</t>
  </si>
  <si>
    <t xml:space="preserve"> September 30, Severance and other employee costs $ 172 Write off of prepaid expenses 69 Accelerated depreciation 213 Other costs, including obligations for leases, legal and allowance for doubtful accounts 121 Total restructuring charge $ 575 </t>
  </si>
  <si>
    <t>THE COMPANY (Detail) - USD ($) $ in Thousands</t>
  </si>
  <si>
    <t>Expenses</t>
  </si>
  <si>
    <t>Operating Income (Loss)</t>
  </si>
  <si>
    <t>Other/Interest Income</t>
  </si>
  <si>
    <t>[2]</t>
  </si>
  <si>
    <t>Net Income (Loss)</t>
  </si>
  <si>
    <t>Litigation and Enforcement [Member]</t>
  </si>
  <si>
    <t>Innovation [Member]</t>
  </si>
  <si>
    <t>[1],[2]</t>
  </si>
  <si>
    <t>Corporate Segment [Member]</t>
  </si>
  <si>
    <t>Includes non-cash unrealized gain on investment of $6,536 in The Upside Commerce Group, LLC.</t>
  </si>
  <si>
    <t>THE COMPANY - Additional Information (Detail) - USD ($) $ in Thousands</t>
  </si>
  <si>
    <t>1 Months Ended</t>
  </si>
  <si>
    <t>Mar. 31, 2016</t>
  </si>
  <si>
    <t>Organization Consolidation And Presentation Of Financial Statements [Line Items]</t>
  </si>
  <si>
    <t>Other Expenses</t>
  </si>
  <si>
    <t>Unrealized Gain (Loss) on Investments</t>
  </si>
  <si>
    <t>Walker Digital Holdings, LLC</t>
  </si>
  <si>
    <t>Percentage for Voting Interest</t>
  </si>
  <si>
    <t>82.00%</t>
  </si>
  <si>
    <t>Percentage for Economic Ownership Interest</t>
  </si>
  <si>
    <t>49.00%</t>
  </si>
  <si>
    <t>Haystack IQ</t>
  </si>
  <si>
    <t>Capital Expenditure Cost</t>
  </si>
  <si>
    <t>Haystack IQ | Innovation [Member]</t>
  </si>
  <si>
    <t>The Upside Commerce Group, LLC [Member]</t>
  </si>
  <si>
    <t>SUMMARY OF SIGNIFICANT ACCOUNTING POLICIES - Financial Instruments Were Not Included in Diluted Loss Per Share Calculation (Detail) - shares</t>
  </si>
  <si>
    <t>Antidilutive Securities Excluded from Computation of Earnings Per Share [Line Items]</t>
  </si>
  <si>
    <t>Excluded potentially dilutive securities</t>
  </si>
  <si>
    <t>Common Stock options</t>
  </si>
  <si>
    <t>Common Stock warrants</t>
  </si>
  <si>
    <t>Contingency shares</t>
  </si>
  <si>
    <t>Convertible Preferred Stock</t>
  </si>
  <si>
    <t>Warrants had an exercise price of $3.00 per share and expired in September 2016.</t>
  </si>
  <si>
    <t>SUMMARY OF SIGNIFICANT ACCOUNTING POLICIES - Reconciliation of basic and diluted earnings per share (Detail 1) - USD ($) $ / shares in Units, $ in Thousands</t>
  </si>
  <si>
    <t>Antidilutive Securities Excluded From Computation Of Earnings Per Share [Line Items]</t>
  </si>
  <si>
    <t>Net Income (Loss) Available to Common Stockholders, Basic</t>
  </si>
  <si>
    <t>Dilutive Securities, Effect on Basic Earnings Per Share</t>
  </si>
  <si>
    <t>Net Income (Loss) Available to Common Stockholders, Diluted</t>
  </si>
  <si>
    <t>Weighted Average Number of Shares Outstanding, Basic</t>
  </si>
  <si>
    <t>Weighted Average Number Diluted Shares Outstanding Adjustment</t>
  </si>
  <si>
    <t>Weighted Average Number of Shares Outstanding, Diluted</t>
  </si>
  <si>
    <t>Earnings Per Share, Basic</t>
  </si>
  <si>
    <t>Earnings Per Share, Diluted</t>
  </si>
  <si>
    <t>SUMMARY OF SIGNIFICANT ACCOUNTING POLICIES - Additional Information (Detail) - USD ($) $ / shares in Units, $ in Thousands</t>
  </si>
  <si>
    <t>Significant Accounting Policies [Line Items]</t>
  </si>
  <si>
    <t>Investments, Fair Value Disclosure</t>
  </si>
  <si>
    <t>Class of Warrant or Right, Expiration Price of Warrants or Rights</t>
  </si>
  <si>
    <t>Class of Warrant or Right, Expiration Date of Warrants or Rights</t>
  </si>
  <si>
    <t>Sales Revenue Net [Member] | Walker Digital [Member]</t>
  </si>
  <si>
    <t>Concentration percentage</t>
  </si>
  <si>
    <t>86.00%</t>
  </si>
  <si>
    <t>Sales Revenue Net [Member] | Counterparty One</t>
  </si>
  <si>
    <t>10.00%</t>
  </si>
  <si>
    <t>Sales Revenue Net [Member] | Counterparty Two</t>
  </si>
  <si>
    <t>72.00%</t>
  </si>
  <si>
    <t>Sales Revenue Net [Member] | Counterparty Three</t>
  </si>
  <si>
    <t>100.00%</t>
  </si>
  <si>
    <t>PREPAID EXPENSES AND OTHER CURRENT ASSETS (Detail) - USD ($) $ in Thousands</t>
  </si>
  <si>
    <t>Prepaid Expense and Other Assets [Line Items]</t>
  </si>
  <si>
    <t>Prepaid insurance</t>
  </si>
  <si>
    <t>Prepaid patent costs</t>
  </si>
  <si>
    <t>Due from Walker Digital and Upside</t>
  </si>
  <si>
    <t>Prepaid software</t>
  </si>
  <si>
    <t>Other prepaid expenses</t>
  </si>
  <si>
    <t>Total prepaid expenses and other current assets</t>
  </si>
  <si>
    <t>PROPERTY AND EQUIPMENT (Detail) - USD ($) $ in Thousands</t>
  </si>
  <si>
    <t>Property, Plant and Equipment [Line Items]</t>
  </si>
  <si>
    <t>Computer equipment and software</t>
  </si>
  <si>
    <t>Less: Accumulated Depreciation</t>
  </si>
  <si>
    <t>Total property and equipment, net</t>
  </si>
  <si>
    <t>Excludes $213 of accelerated depreciation recorded in connection with the Haystack IQ restructuring change.</t>
  </si>
  <si>
    <t>PROPERTY AND EQUIPMENT- Additional Information (Detail) - USD ($) $ in Thousands</t>
  </si>
  <si>
    <t>Depreciation</t>
  </si>
  <si>
    <t>Accumulated Depreciation, Depletion and Amortization, Property, Plant, and Equipment</t>
  </si>
  <si>
    <t>Haystack IQ [Member]</t>
  </si>
  <si>
    <t>INVESTMENTS - Additional Information (Detail) - USD ($) $ / shares in Units, $ in Thousands</t>
  </si>
  <si>
    <t>12 Months Ended</t>
  </si>
  <si>
    <t>Schedule of Cost-method Investments [Line Items]</t>
  </si>
  <si>
    <t>Investments, at cost</t>
  </si>
  <si>
    <t>Common Stock Par Or Stated Value Per Share</t>
  </si>
  <si>
    <t>Amortization of Deferred Charges, Total</t>
  </si>
  <si>
    <t>Common Class A [Member]</t>
  </si>
  <si>
    <t>Limited Liability Company (LLC) or Limited Partnership (LP), Members or Limited Partners, Ownership Interest</t>
  </si>
  <si>
    <t>37.00%</t>
  </si>
  <si>
    <t>Class of Warrant or Right, Number of Securities Called by Warrants or Rights</t>
  </si>
  <si>
    <t>Common Class A [Member] | Warrant [Member]</t>
  </si>
  <si>
    <t>16.00%</t>
  </si>
  <si>
    <t>Fair Value of Warrants [Member]</t>
  </si>
  <si>
    <t>Fair Value Assumptions, Risk Free Interest Rate</t>
  </si>
  <si>
    <t>1.14%</t>
  </si>
  <si>
    <t>1.52%</t>
  </si>
  <si>
    <t>Fair Value Assumptions, Expected Volatility Rate</t>
  </si>
  <si>
    <t>68.60%</t>
  </si>
  <si>
    <t>83.10%</t>
  </si>
  <si>
    <t>Fair Value Assumptions, Expected Term</t>
  </si>
  <si>
    <t>5 years</t>
  </si>
  <si>
    <t>Share Price</t>
  </si>
  <si>
    <t>Warrants Not Settleable in Cash, Fair Value Disclosure</t>
  </si>
  <si>
    <t>Valuation of Underlying Shares [Member]</t>
  </si>
  <si>
    <t>Share-based Compensation Arrangement by Share-based Payment Award, Fair Value Assumptions, Risk Free Interest Rate</t>
  </si>
  <si>
    <t>1.15%</t>
  </si>
  <si>
    <t>Share-based Compensation Arrangement by Share-based Payment Award, Fair Value Assumptions, Expected Volatility Rate</t>
  </si>
  <si>
    <t>50.00%</t>
  </si>
  <si>
    <t>Share-based Compensation Arrangement by Share-based Payment Award, Fair Value Assumptions, Expected Term</t>
  </si>
  <si>
    <t>Licensing Agreements</t>
  </si>
  <si>
    <t>Number of Common stock received in connection with license agreement</t>
  </si>
  <si>
    <t>SHARED SERVICES AGREEMENT (Detail) - USD ($) $ in Thousands</t>
  </si>
  <si>
    <t>Schedule Of General Administrative And Other Operating Expenses [Line Items]</t>
  </si>
  <si>
    <t>Compensation expenses</t>
  </si>
  <si>
    <t>Other</t>
  </si>
  <si>
    <t>Total Operating Expenses</t>
  </si>
  <si>
    <t>Shared Services Agreement</t>
  </si>
  <si>
    <t>Rent and utilities</t>
  </si>
  <si>
    <t>Office services and supplies</t>
  </si>
  <si>
    <t>Telephone</t>
  </si>
  <si>
    <t>Compensation expenses are net of services charged to WDM. During the three and nine months ended September 30, 2016, and 2015, the Company charged approximately $6 and $38 and $11 and $16 of expenses, respectively, related to such services.</t>
  </si>
  <si>
    <t>SHARED SERVICES AGREEMENT - Additional Information (Detail) - USD ($) $ in Thousands</t>
  </si>
  <si>
    <t>Shared Services Agreement [Line Items]</t>
  </si>
  <si>
    <t>Labor And Related Expense</t>
  </si>
  <si>
    <t>Prepaid Expense And Other Assets Current</t>
  </si>
  <si>
    <t>Walker Digital Management [Member]</t>
  </si>
  <si>
    <t>Due from Related Parties</t>
  </si>
  <si>
    <t>Due to Related Parties</t>
  </si>
  <si>
    <t>Flexible Travel Company [Member]</t>
  </si>
  <si>
    <t>Cost of Services, Total</t>
  </si>
  <si>
    <t>COMMITMENTS AND CONTINGENCIES - Additional Information (Detail) - USD ($) $ in Thousands</t>
  </si>
  <si>
    <t>Jul. 14, 2016</t>
  </si>
  <si>
    <t>Loss Contingencies [Line Items]</t>
  </si>
  <si>
    <t>Legal Fees</t>
  </si>
  <si>
    <t>Employee-related Liabilities, Current</t>
  </si>
  <si>
    <t>Fees and Costs [Member]</t>
  </si>
  <si>
    <t>Inventor Holdings, LLC [Member]</t>
  </si>
  <si>
    <t>Litigation Settlement, Expense</t>
  </si>
  <si>
    <t>EQUITY - Additional Information (Detail) - $ / shares</t>
  </si>
  <si>
    <t>Equity [Line Items]</t>
  </si>
  <si>
    <t>Common Stock, Issued</t>
  </si>
  <si>
    <t>Common stock, shares outstanding</t>
  </si>
  <si>
    <t>Preferred Stock, Issued</t>
  </si>
  <si>
    <t>Preferred Stock Shares Designated</t>
  </si>
  <si>
    <t>STOCK-BASED COMPENSATION - Total Stock-based Compensation to Employees and Non-employees (Detail) - USD ($) $ in Thousands</t>
  </si>
  <si>
    <t>Share Based Compensation</t>
  </si>
  <si>
    <t>Non-employee Compensation Expense</t>
  </si>
  <si>
    <t>Employee Option Awards</t>
  </si>
  <si>
    <t>STOCK-BASED COMPENSATION - Summary of Status of Company's Stock Option Plans and Changes (Detail) - USD ($) $ / shares in Units, $ in Millions</t>
  </si>
  <si>
    <t>Number of Shares Outstanding at December 31, 2015</t>
  </si>
  <si>
    <t>Number of Shares Options Granted</t>
  </si>
  <si>
    <t>Number of Shares Options Exercised</t>
  </si>
  <si>
    <t>Number of Shares Number of Shares Options Cancelled/Forfeited/Expired</t>
  </si>
  <si>
    <t>Number of Shares Outstanding at September 30, 2016</t>
  </si>
  <si>
    <t>Number of Shares Options vested and exercisable</t>
  </si>
  <si>
    <t>Weighted Average Exercise Price Outstanding at December 31, 2015</t>
  </si>
  <si>
    <t>Weighted Average Exercise Price Options Granted</t>
  </si>
  <si>
    <t>Weighted Average Exercise Price Options Cancelled/Forfeited/Expired</t>
  </si>
  <si>
    <t>Weighted Average Exercise Price Outstanding September 30, 2016</t>
  </si>
  <si>
    <t>Weighted Average Exercise Price Options vested and exercisable</t>
  </si>
  <si>
    <t>Intrinsic Value Outstanding at December 31, 2015</t>
  </si>
  <si>
    <t>Intrinsic Value Options Granted</t>
  </si>
  <si>
    <t>Intrinsic Value Outstanding at September 30, 2016</t>
  </si>
  <si>
    <t>Intrinsic Value Options vested and exercisable</t>
  </si>
  <si>
    <t>Weighted Average Remaining Contractual Life (in years) Outstanding</t>
  </si>
  <si>
    <t>7 years 7 months 6 days</t>
  </si>
  <si>
    <t>7 years 3 months 18 days</t>
  </si>
  <si>
    <t>Weighted Average Remaining Contractual Life (in years) Options vested and exercisable</t>
  </si>
  <si>
    <t>7 years 1 month 6 days</t>
  </si>
  <si>
    <t>STOCK-BASED COMPENSATION - Additional Information (Detail) $ in Thousands</t>
  </si>
  <si>
    <t>Sep. 30, 2016USD ($)</t>
  </si>
  <si>
    <t>Stock Based Compensation [Line Items]</t>
  </si>
  <si>
    <t>Employee Service Share-based Compensation, Nonvested Awards, Compensation Cost Not yet Recognized, Period for Recognition</t>
  </si>
  <si>
    <t>10 months</t>
  </si>
  <si>
    <t>Share-based Compensation Arrangement by Share-based Payment Award, Fair Value Assumptions, Expected Dividend Rate</t>
  </si>
  <si>
    <t>0.00%</t>
  </si>
  <si>
    <t>Employee Stock Option</t>
  </si>
  <si>
    <t>Stock-based compensation expense unvested stock options</t>
  </si>
  <si>
    <t>0.92%</t>
  </si>
  <si>
    <t>91.80%</t>
  </si>
  <si>
    <t>6 years</t>
  </si>
  <si>
    <t>CUSTOM INNOVATION CONSULTING - RELATED PARTY (Detail) - USD ($) $ in Thousands</t>
  </si>
  <si>
    <t>Costs In Excess Of Billings And Billings In Excess Of Costs [Line Items]</t>
  </si>
  <si>
    <t>Costs incurred on uncompleted contracts</t>
  </si>
  <si>
    <t>Estimated earnings</t>
  </si>
  <si>
    <t>Revenue recognized</t>
  </si>
  <si>
    <t>Less billings to date</t>
  </si>
  <si>
    <t>Billings in excess of cost</t>
  </si>
  <si>
    <t>CUSTOM INNOVATION CONSULTING - RELATED PARTY - Additional Information (Detail) $ in Millions</t>
  </si>
  <si>
    <t>Initial Payment Paid For Engagement Agreement</t>
  </si>
  <si>
    <t>RESTRUCTURING CHARGE (Detail) - USD ($) $ in Thousands</t>
  </si>
  <si>
    <t>Restructuring Cost and Reserve [Line Items]</t>
  </si>
  <si>
    <t>Severance and other employee costs</t>
  </si>
  <si>
    <t>Write off of prepaid expenses</t>
  </si>
  <si>
    <t>Accelerated depreciation</t>
  </si>
  <si>
    <t>Other costs, including obligations for leases, legal and allowance for doubtful accounts</t>
  </si>
  <si>
    <t>Total restructuring charge</t>
  </si>
  <si>
    <t>RESTRUCTURING CHARGE - Additional Information (Detail) $ in Thousands</t>
  </si>
  <si>
    <t>Accrued Liabilities [Member]</t>
  </si>
  <si>
    <t>Restructuring Reserve, Current</t>
  </si>
  <si>
    <t>LIQUIDITY FACILITY -Additional Information (Detail) - USD ($) $ in Thousands</t>
  </si>
  <si>
    <t>Jul. 19, 2016</t>
  </si>
  <si>
    <t>Dec. 31, 2014</t>
  </si>
  <si>
    <t>Cash</t>
  </si>
  <si>
    <t>Liquidity Facility [Member]</t>
  </si>
  <si>
    <t>Line of Credit Covenant, Minimum Working Capital Requirment</t>
  </si>
  <si>
    <t>Warrants Pledged As Collateral, Percentage</t>
  </si>
  <si>
    <t>20.00%</t>
  </si>
  <si>
    <t>Line of Credit Facility, Maximum Borrowing Capacity</t>
  </si>
  <si>
    <t>Line of Credit Facility, Maximum Month-end Outstanding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294649</v>
      </c>
    </row>
    <row spans="1:3" r="11">
      <c t="s" s="4" r="A11">
        <v>17</v>
      </c>
      <c t="s" s="4" r="B11">
        <v>18</v>
      </c>
    </row>
    <row spans="1:3" r="12">
      <c t="s" s="4" r="A12">
        <v>19</v>
      </c>
      <c t="s" s="4" r="B12">
        <v>20</v>
      </c>
    </row>
    <row spans="1:3" r="13">
      <c t="s" s="4" r="A13">
        <v>21</v>
      </c>
      <c t="s" s="4" r="B13">
        <v>22</v>
      </c>
    </row>
    <row spans="1:3" r="14">
      <c t="s" s="4" r="A14">
        <v>23</v>
      </c>
      <c t="n" s="6" r="C14">
        <v>20741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271</v>
      </c>
      <c t="n" s="7" r="C3">
        <v>5858</v>
      </c>
    </row>
    <row spans="1:3" r="4">
      <c t="s" s="4" r="A4">
        <v>28</v>
      </c>
      <c t="n" s="6" r="B4">
        <v>25</v>
      </c>
      <c t="n" s="6" r="C4">
        <v>50</v>
      </c>
    </row>
    <row spans="1:3" r="5">
      <c t="s" s="4" r="A5">
        <v>29</v>
      </c>
      <c t="n" s="6" r="B5">
        <v>0</v>
      </c>
      <c t="n" s="6" r="C5">
        <v>839</v>
      </c>
    </row>
    <row spans="1:3" r="6">
      <c t="s" s="4" r="A6">
        <v>30</v>
      </c>
      <c t="n" s="6" r="B6">
        <v>1</v>
      </c>
      <c t="n" s="6" r="C6">
        <v>19</v>
      </c>
    </row>
    <row spans="1:3" r="7">
      <c t="s" s="4" r="A7">
        <v>31</v>
      </c>
      <c t="n" s="6" r="B7">
        <v>300</v>
      </c>
      <c t="n" s="6" r="C7">
        <v>634</v>
      </c>
    </row>
    <row spans="1:3" r="8">
      <c t="s" s="4" r="A8">
        <v>32</v>
      </c>
      <c t="n" s="6" r="B8">
        <v>3597</v>
      </c>
      <c t="n" s="6" r="C8">
        <v>7400</v>
      </c>
    </row>
    <row spans="1:3" r="9">
      <c t="s" s="4" r="A9">
        <v>33</v>
      </c>
      <c t="n" s="6" r="B9">
        <v>11</v>
      </c>
      <c t="n" s="6" r="C9">
        <v>256</v>
      </c>
    </row>
    <row spans="1:3" r="10">
      <c t="s" s="3" r="A10">
        <v>34</v>
      </c>
    </row>
    <row spans="1:3" r="11">
      <c t="s" s="4" r="A11">
        <v>35</v>
      </c>
      <c t="n" s="6" r="B11">
        <v>7207</v>
      </c>
      <c t="n" s="6" r="C11">
        <v>672</v>
      </c>
    </row>
    <row spans="1:3" r="12">
      <c t="s" s="4" r="A12">
        <v>36</v>
      </c>
      <c t="n" s="6" r="B12">
        <v>250</v>
      </c>
      <c t="n" s="6" r="C12">
        <v>250</v>
      </c>
    </row>
    <row spans="1:3" r="13">
      <c t="s" s="4" r="A13">
        <v>37</v>
      </c>
      <c t="n" s="6" r="B13">
        <v>11065</v>
      </c>
      <c t="n" s="6" r="C13">
        <v>8578</v>
      </c>
    </row>
    <row spans="1:3" r="14">
      <c t="s" s="3" r="A14">
        <v>38</v>
      </c>
    </row>
    <row spans="1:3" r="15">
      <c t="s" s="4" r="A15">
        <v>39</v>
      </c>
      <c t="n" s="6" r="B15">
        <v>472</v>
      </c>
      <c t="n" s="6" r="C15">
        <v>423</v>
      </c>
    </row>
    <row spans="1:3" r="16">
      <c t="s" s="4" r="A16">
        <v>40</v>
      </c>
      <c t="n" s="6" r="B16">
        <v>488</v>
      </c>
      <c t="n" s="6" r="C16">
        <v>504</v>
      </c>
    </row>
    <row spans="1:3" r="17">
      <c t="s" s="4" r="A17">
        <v>41</v>
      </c>
      <c t="n" s="6" r="B17">
        <v>0</v>
      </c>
      <c t="n" s="6" r="C17">
        <v>63</v>
      </c>
    </row>
    <row spans="1:3" r="18">
      <c t="s" s="4" r="A18">
        <v>42</v>
      </c>
      <c t="n" s="6" r="B18">
        <v>336</v>
      </c>
      <c t="n" s="6" r="C18">
        <v>346</v>
      </c>
    </row>
    <row spans="1:3" r="19">
      <c t="s" s="4" r="A19">
        <v>43</v>
      </c>
      <c t="n" s="6" r="B19">
        <v>828</v>
      </c>
      <c t="n" s="6" r="C19">
        <v>1061</v>
      </c>
    </row>
    <row spans="1:3" r="20">
      <c t="s" s="4" r="A20">
        <v>44</v>
      </c>
      <c t="n" s="6" r="B20">
        <v>2124</v>
      </c>
      <c t="n" s="6" r="C20">
        <v>2397</v>
      </c>
    </row>
    <row spans="1:3" r="21">
      <c t="s" s="4" r="A21">
        <v>45</v>
      </c>
      <c t="n" s="6" r="B21">
        <v>63</v>
      </c>
      <c t="n" s="6" r="C21">
        <v>310</v>
      </c>
    </row>
    <row spans="1:3" r="22">
      <c t="s" s="4" r="A22">
        <v>46</v>
      </c>
      <c t="n" s="6" r="B22">
        <v>2187</v>
      </c>
      <c t="n" s="6" r="C22">
        <v>2707</v>
      </c>
    </row>
    <row spans="1:3" r="23">
      <c t="s" s="4" r="A23">
        <v>47</v>
      </c>
      <c t="s" s="4" r="B23">
        <v>48</v>
      </c>
      <c t="s" s="4" r="C23">
        <v>48</v>
      </c>
    </row>
    <row spans="1:3" r="24">
      <c t="s" s="3" r="A24">
        <v>49</v>
      </c>
    </row>
    <row spans="1:3" r="25">
      <c t="s" s="4" r="A25">
        <v>50</v>
      </c>
      <c t="n" s="6" r="B25">
        <v>21</v>
      </c>
      <c t="n" s="6" r="C25">
        <v>21</v>
      </c>
    </row>
    <row spans="1:3" r="26">
      <c t="s" s="4" r="A26">
        <v>51</v>
      </c>
      <c t="n" s="6" r="B26">
        <v>-840</v>
      </c>
      <c t="n" s="6" r="C26">
        <v>-840</v>
      </c>
    </row>
    <row spans="1:3" r="27">
      <c t="s" s="4" r="A27">
        <v>52</v>
      </c>
      <c t="n" s="6" r="B27">
        <v>46680</v>
      </c>
      <c t="n" s="6" r="C27">
        <v>45136</v>
      </c>
    </row>
    <row spans="1:3" r="28">
      <c t="s" s="4" r="A28">
        <v>53</v>
      </c>
      <c t="n" s="6" r="B28">
        <v>-36998</v>
      </c>
      <c t="n" s="6" r="C28">
        <v>-38461</v>
      </c>
    </row>
    <row spans="1:3" r="29">
      <c t="s" s="4" r="A29">
        <v>54</v>
      </c>
      <c t="n" s="6" r="B29">
        <v>8878</v>
      </c>
      <c t="n" s="6" r="C29">
        <v>5871</v>
      </c>
    </row>
    <row spans="1:3" r="30">
      <c t="s" s="4" r="A30">
        <v>55</v>
      </c>
      <c t="n" s="6" r="B30">
        <v>11065</v>
      </c>
      <c t="n" s="6" r="C30">
        <v>8578</v>
      </c>
    </row>
    <row spans="1:3" r="31">
      <c t="s" s="4" r="A31">
        <v>56</v>
      </c>
    </row>
    <row spans="1:3" r="32">
      <c t="s" s="3" r="A32">
        <v>49</v>
      </c>
    </row>
    <row spans="1:3" r="33">
      <c t="s" s="4" r="A33">
        <v>57</v>
      </c>
      <c t="n" s="6" r="B33">
        <v>0</v>
      </c>
      <c t="n" s="6" r="C33">
        <v>0</v>
      </c>
    </row>
    <row spans="1:3" r="34">
      <c t="s" s="4" r="A34">
        <v>58</v>
      </c>
    </row>
    <row spans="1:3" r="35">
      <c t="s" s="3" r="A35">
        <v>49</v>
      </c>
    </row>
    <row spans="1:3" r="36">
      <c t="s" s="4" r="A36">
        <v>57</v>
      </c>
      <c t="n" s="7" r="B36">
        <v>15</v>
      </c>
      <c t="n" s="7" r="C36">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31</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179</v>
      </c>
      <c t="s" s="4" r="B9">
        <v>180</v>
      </c>
    </row>
    <row spans="1:2" r="10">
      <c t="s" s="4" r="A10">
        <v>181</v>
      </c>
      <c t="s" s="4" r="B10">
        <v>182</v>
      </c>
    </row>
    <row spans="1:2" r="11">
      <c t="s" s="4" r="A11">
        <v>183</v>
      </c>
      <c t="s" s="4" r="B11">
        <v>184</v>
      </c>
    </row>
    <row spans="1:2" r="12">
      <c t="s" s="4" r="A12">
        <v>185</v>
      </c>
      <c t="s" s="4" r="B12">
        <v>186</v>
      </c>
    </row>
    <row spans="1:2" r="13">
      <c t="s" s="4" r="A13">
        <v>187</v>
      </c>
      <c t="s" s="4" r="B13">
        <v>188</v>
      </c>
    </row>
    <row spans="1:2" r="14">
      <c t="s" s="4" r="A14">
        <v>189</v>
      </c>
      <c t="s" s="4" r="B14">
        <v>190</v>
      </c>
    </row>
    <row spans="1:2" r="15">
      <c t="s" s="4" r="A15">
        <v>33</v>
      </c>
      <c t="s" s="4" r="B15">
        <v>191</v>
      </c>
    </row>
    <row spans="1:2" r="16">
      <c t="s" s="4" r="A16">
        <v>192</v>
      </c>
      <c t="s" s="4" r="B16">
        <v>193</v>
      </c>
    </row>
    <row spans="1:2" r="17">
      <c t="s" s="4" r="A17">
        <v>194</v>
      </c>
      <c t="s" s="4" r="B17">
        <v>195</v>
      </c>
    </row>
    <row spans="1:2" r="18">
      <c t="s" s="4" r="A18">
        <v>196</v>
      </c>
      <c t="s" s="4" r="B18">
        <v>197</v>
      </c>
    </row>
    <row spans="1:2" r="19">
      <c t="s" s="4" r="A19">
        <v>198</v>
      </c>
      <c t="s" s="4" r="B19">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0</v>
      </c>
      <c t="s" s="2" r="B1">
        <v>1</v>
      </c>
    </row>
    <row spans="1:2" r="2">
      <c t="s" s="2" r="B2">
        <v>2</v>
      </c>
    </row>
    <row spans="1:2" r="3">
      <c t="s" s="3" r="A3">
        <v>128</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31</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6</v>
      </c>
      <c t="s" s="2" r="B1">
        <v>1</v>
      </c>
    </row>
    <row spans="1:2" r="2">
      <c t="s" s="2" r="B2">
        <v>2</v>
      </c>
    </row>
    <row spans="1:2" r="3">
      <c t="s" s="3" r="A3">
        <v>134</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137</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43</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15</v>
      </c>
      <c t="s" s="2" r="B1">
        <v>1</v>
      </c>
    </row>
    <row spans="1:2" r="2">
      <c t="s" s="2" r="B2">
        <v>2</v>
      </c>
    </row>
    <row spans="1:2" r="3">
      <c t="s" s="3" r="A3">
        <v>216</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1</v>
      </c>
      <c t="s" s="2" r="B1">
        <v>1</v>
      </c>
    </row>
    <row spans="1:2" r="2">
      <c t="s" s="2" r="B2">
        <v>2</v>
      </c>
    </row>
    <row spans="1:2" r="3">
      <c t="s" s="3" r="A3">
        <v>159</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162</v>
      </c>
    </row>
    <row spans="1:2" r="4">
      <c t="s" s="4" r="A4">
        <v>225</v>
      </c>
      <c t="s" s="4"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5"/>
    <col customWidth="1" max="5" min="5" width="8"/>
    <col customWidth="1" max="6" min="6" width="14"/>
  </cols>
  <sheetData>
    <row spans="1:6" r="1">
      <c t="s" s="1" r="A1">
        <v>227</v>
      </c>
      <c t="s" s="2" r="B1">
        <v>71</v>
      </c>
      <c t="s" s="2" r="D1">
        <v>1</v>
      </c>
    </row>
    <row spans="1:6" r="2">
      <c t="s" s="2" r="B2">
        <v>2</v>
      </c>
      <c t="s" s="2" r="C2">
        <v>72</v>
      </c>
      <c t="s" s="2" r="D2">
        <v>2</v>
      </c>
      <c t="s" s="2" r="F2">
        <v>72</v>
      </c>
    </row>
    <row spans="1:6" r="3">
      <c t="s" s="4" r="A3">
        <v>83</v>
      </c>
      <c t="n" s="7" r="B3">
        <v>290</v>
      </c>
      <c t="n" s="7" r="C3">
        <v>-243</v>
      </c>
      <c t="n" s="7" r="D3">
        <v>786</v>
      </c>
      <c t="n" s="7" r="F3">
        <v>-806</v>
      </c>
    </row>
    <row spans="1:6" r="4">
      <c t="s" s="4" r="A4">
        <v>228</v>
      </c>
      <c t="n" s="6" r="B4">
        <v>-1584</v>
      </c>
      <c t="n" s="6" r="C4">
        <v>-2419</v>
      </c>
      <c t="n" s="6" r="D4">
        <v>-6463</v>
      </c>
      <c t="s" s="4" r="E4">
        <v>92</v>
      </c>
      <c t="n" s="6" r="F4">
        <v>-9239</v>
      </c>
    </row>
    <row spans="1:6" r="5">
      <c t="s" s="4" r="A5">
        <v>229</v>
      </c>
      <c t="n" s="6" r="B5">
        <v>-1294</v>
      </c>
      <c t="n" s="6" r="C5">
        <v>-2662</v>
      </c>
      <c t="n" s="6" r="D5">
        <v>-5677</v>
      </c>
      <c t="s" s="4" r="E5">
        <v>92</v>
      </c>
      <c t="n" s="6" r="F5">
        <v>-10045</v>
      </c>
    </row>
    <row spans="1:6" r="6">
      <c t="s" s="4" r="A6">
        <v>230</v>
      </c>
      <c t="n" s="6" r="B6">
        <v>158</v>
      </c>
      <c t="n" s="6" r="C6">
        <v>3</v>
      </c>
      <c t="n" s="6" r="D6">
        <v>7139</v>
      </c>
      <c t="s" s="4" r="E6">
        <v>231</v>
      </c>
      <c t="n" s="6" r="F6">
        <v>13</v>
      </c>
    </row>
    <row spans="1:6" r="7">
      <c t="s" s="4" r="A7">
        <v>232</v>
      </c>
      <c t="n" s="6" r="B7">
        <v>-1136</v>
      </c>
      <c t="n" s="6" r="C7">
        <v>-2659</v>
      </c>
      <c t="n" s="6" r="D7">
        <v>1462</v>
      </c>
      <c t="n" s="6" r="F7">
        <v>-10032</v>
      </c>
    </row>
    <row spans="1:6" r="8">
      <c t="s" s="4" r="A8">
        <v>233</v>
      </c>
    </row>
    <row spans="1:6" r="9">
      <c t="s" s="4" r="A9">
        <v>83</v>
      </c>
      <c t="n" s="6" r="B9">
        <v>75</v>
      </c>
      <c t="n" s="6" r="C9">
        <v>4</v>
      </c>
      <c t="n" s="6" r="D9">
        <v>576</v>
      </c>
      <c t="n" s="6" r="F9">
        <v>131</v>
      </c>
    </row>
    <row spans="1:6" r="10">
      <c t="s" s="4" r="A10">
        <v>228</v>
      </c>
      <c t="n" s="6" r="B10">
        <v>-343</v>
      </c>
      <c t="n" s="6" r="C10">
        <v>-523</v>
      </c>
      <c t="n" s="6" r="D10">
        <v>-1805</v>
      </c>
      <c t="s" s="4" r="E10">
        <v>92</v>
      </c>
      <c t="n" s="6" r="F10">
        <v>-2424</v>
      </c>
    </row>
    <row spans="1:6" r="11">
      <c t="s" s="4" r="A11">
        <v>229</v>
      </c>
      <c t="n" s="6" r="B11">
        <v>-268</v>
      </c>
      <c t="n" s="6" r="C11">
        <v>-519</v>
      </c>
      <c t="n" s="6" r="D11">
        <v>-1229</v>
      </c>
      <c t="s" s="4" r="E11">
        <v>92</v>
      </c>
      <c t="n" s="6" r="F11">
        <v>-2293</v>
      </c>
    </row>
    <row spans="1:6" r="12">
      <c t="s" s="4" r="A12">
        <v>230</v>
      </c>
      <c t="n" s="6" r="B12">
        <v>0</v>
      </c>
      <c t="n" s="6" r="C12">
        <v>0</v>
      </c>
      <c t="n" s="6" r="D12">
        <v>0</v>
      </c>
      <c t="s" s="4" r="E12">
        <v>231</v>
      </c>
      <c t="n" s="6" r="F12">
        <v>0</v>
      </c>
    </row>
    <row spans="1:6" r="13">
      <c t="s" s="4" r="A13">
        <v>232</v>
      </c>
      <c t="n" s="6" r="B13">
        <v>-268</v>
      </c>
      <c t="n" s="6" r="C13">
        <v>-519</v>
      </c>
      <c t="n" s="6" r="D13">
        <v>-1229</v>
      </c>
      <c t="n" s="6" r="F13">
        <v>-2293</v>
      </c>
    </row>
    <row spans="1:6" r="14">
      <c t="s" s="4" r="A14">
        <v>234</v>
      </c>
    </row>
    <row spans="1:6" r="15">
      <c t="s" s="4" r="A15">
        <v>83</v>
      </c>
      <c t="n" s="6" r="B15">
        <v>215</v>
      </c>
      <c t="n" s="6" r="C15">
        <v>-247</v>
      </c>
      <c t="n" s="6" r="D15">
        <v>210</v>
      </c>
      <c t="s" s="4" r="E15">
        <v>92</v>
      </c>
      <c t="n" s="6" r="F15">
        <v>-937</v>
      </c>
    </row>
    <row spans="1:6" r="16">
      <c t="s" s="4" r="A16">
        <v>228</v>
      </c>
      <c t="n" s="6" r="B16">
        <v>-2</v>
      </c>
      <c t="n" s="6" r="C16">
        <v>-253</v>
      </c>
      <c t="n" s="6" r="D16">
        <v>-849</v>
      </c>
      <c t="s" s="4" r="E16">
        <v>92</v>
      </c>
      <c t="n" s="6" r="F16">
        <v>-1799</v>
      </c>
    </row>
    <row spans="1:6" r="17">
      <c t="s" s="4" r="A17">
        <v>229</v>
      </c>
      <c t="n" s="6" r="B17">
        <v>213</v>
      </c>
      <c t="n" s="6" r="C17">
        <v>-500</v>
      </c>
      <c t="n" s="6" r="D17">
        <v>-639</v>
      </c>
      <c t="s" s="4" r="E17">
        <v>92</v>
      </c>
      <c t="n" s="6" r="F17">
        <v>-2736</v>
      </c>
    </row>
    <row spans="1:6" r="18">
      <c t="s" s="4" r="A18">
        <v>230</v>
      </c>
      <c t="n" s="6" r="B18">
        <v>0</v>
      </c>
      <c t="n" s="6" r="C18">
        <v>0</v>
      </c>
      <c t="n" s="6" r="D18">
        <v>0</v>
      </c>
      <c t="s" s="4" r="E18">
        <v>235</v>
      </c>
      <c t="n" s="6" r="F18">
        <v>0</v>
      </c>
    </row>
    <row spans="1:6" r="19">
      <c t="s" s="4" r="A19">
        <v>232</v>
      </c>
      <c t="n" s="6" r="B19">
        <v>213</v>
      </c>
      <c t="n" s="6" r="C19">
        <v>-500</v>
      </c>
      <c t="n" s="6" r="D19">
        <v>-639</v>
      </c>
      <c t="s" s="4" r="E19">
        <v>92</v>
      </c>
      <c t="n" s="6" r="F19">
        <v>-2736</v>
      </c>
    </row>
    <row spans="1:6" r="20">
      <c t="s" s="4" r="A20">
        <v>236</v>
      </c>
    </row>
    <row spans="1:6" r="21">
      <c t="s" s="4" r="A21">
        <v>83</v>
      </c>
      <c t="n" s="6" r="B21">
        <v>0</v>
      </c>
      <c t="n" s="6" r="C21">
        <v>0</v>
      </c>
      <c t="n" s="6" r="D21">
        <v>0</v>
      </c>
      <c t="n" s="6" r="F21">
        <v>0</v>
      </c>
    </row>
    <row spans="1:6" r="22">
      <c t="s" s="4" r="A22">
        <v>228</v>
      </c>
      <c t="n" s="6" r="B22">
        <v>-1239</v>
      </c>
      <c t="n" s="6" r="C22">
        <v>-1643</v>
      </c>
      <c t="n" s="6" r="D22">
        <v>-3809</v>
      </c>
      <c t="s" s="4" r="E22">
        <v>92</v>
      </c>
      <c t="n" s="6" r="F22">
        <v>-5016</v>
      </c>
    </row>
    <row spans="1:6" r="23">
      <c t="s" s="4" r="A23">
        <v>229</v>
      </c>
      <c t="n" s="6" r="B23">
        <v>-1239</v>
      </c>
      <c t="n" s="6" r="C23">
        <v>-1643</v>
      </c>
      <c t="n" s="6" r="D23">
        <v>-3809</v>
      </c>
      <c t="s" s="4" r="E23">
        <v>92</v>
      </c>
      <c t="n" s="6" r="F23">
        <v>-5016</v>
      </c>
    </row>
    <row spans="1:6" r="24">
      <c t="s" s="4" r="A24">
        <v>230</v>
      </c>
      <c t="n" s="6" r="B24">
        <v>158</v>
      </c>
      <c t="n" s="6" r="C24">
        <v>3</v>
      </c>
      <c t="n" s="6" r="D24">
        <v>7139</v>
      </c>
      <c t="s" s="4" r="E24">
        <v>231</v>
      </c>
      <c t="n" s="6" r="F24">
        <v>13</v>
      </c>
    </row>
    <row spans="1:6" r="25">
      <c t="s" s="4" r="A25">
        <v>232</v>
      </c>
      <c t="n" s="7" r="B25">
        <v>-1081</v>
      </c>
      <c t="n" s="7" r="C25">
        <v>-1640</v>
      </c>
      <c t="n" s="7" r="D25">
        <v>3330</v>
      </c>
      <c t="n" s="7" r="F25">
        <v>-5003</v>
      </c>
    </row>
    <row spans="1:6" r="26">
      <c t="n" r="A26"/>
    </row>
    <row spans="1:6" r="27">
      <c t="s" s="4" r="A27">
        <v>92</v>
      </c>
      <c t="s" s="4" r="B27">
        <v>102</v>
      </c>
    </row>
    <row spans="1:6" r="28">
      <c t="s" s="4" r="A28">
        <v>231</v>
      </c>
      <c t="s" s="4" r="B28">
        <v>237</v>
      </c>
    </row>
  </sheetData>
  <mergeCells count="7">
    <mergeCell ref="A1:A2"/>
    <mergeCell ref="B1:C1"/>
    <mergeCell ref="D1:F1"/>
    <mergeCell ref="D2:E2"/>
    <mergeCell ref="A26:F26"/>
    <mergeCell ref="B27:F27"/>
    <mergeCell ref="B28:F2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v>
      </c>
      <c t="s" s="2" r="B1">
        <v>2</v>
      </c>
      <c t="s" s="2" r="C1">
        <v>25</v>
      </c>
    </row>
    <row spans="1:3" r="2">
      <c t="s" s="4" r="A2">
        <v>60</v>
      </c>
      <c t="n" s="8" r="B2">
        <v>0.001</v>
      </c>
      <c t="n" s="8" r="C2">
        <v>0.001</v>
      </c>
    </row>
    <row spans="1:3" r="3">
      <c t="s" s="4" r="A3">
        <v>61</v>
      </c>
      <c t="n" s="6" r="B3">
        <v>100000000</v>
      </c>
      <c t="n" s="6" r="C3">
        <v>100000000</v>
      </c>
    </row>
    <row spans="1:3" r="4">
      <c t="s" s="4" r="A4">
        <v>62</v>
      </c>
      <c t="n" s="6" r="B4">
        <v>21134744</v>
      </c>
      <c t="n" s="6" r="C4">
        <v>21134744</v>
      </c>
    </row>
    <row spans="1:3" r="5">
      <c t="s" s="4" r="A5">
        <v>63</v>
      </c>
      <c t="n" s="6" r="B5">
        <v>20741572</v>
      </c>
      <c t="n" s="6" r="C5">
        <v>20741572</v>
      </c>
    </row>
    <row spans="1:3" r="6">
      <c t="s" s="4" r="A6">
        <v>64</v>
      </c>
      <c t="n" s="6" r="B6">
        <v>393172</v>
      </c>
      <c t="n" s="6" r="C6">
        <v>393172</v>
      </c>
    </row>
    <row spans="1:3" r="7">
      <c t="s" s="4" r="A7">
        <v>56</v>
      </c>
    </row>
    <row spans="1:3" r="8">
      <c t="s" s="4" r="A8">
        <v>65</v>
      </c>
      <c t="n" s="8" r="B8">
        <v>0.001</v>
      </c>
      <c t="n" s="8" r="C8">
        <v>0.001</v>
      </c>
    </row>
    <row spans="1:3" r="9">
      <c t="s" s="4" r="A9">
        <v>66</v>
      </c>
      <c t="n" s="6" r="B9">
        <v>15000000</v>
      </c>
      <c t="n" s="6" r="C9">
        <v>15000000</v>
      </c>
    </row>
    <row spans="1:3" r="10">
      <c t="s" s="4" r="A10">
        <v>58</v>
      </c>
    </row>
    <row spans="1:3" r="11">
      <c t="s" s="4" r="A11">
        <v>65</v>
      </c>
      <c t="n" s="8" r="B11">
        <v>0.001</v>
      </c>
      <c t="n" s="8" r="C11">
        <v>0.001</v>
      </c>
    </row>
    <row spans="1:3" r="12">
      <c t="s" s="4" r="A12">
        <v>67</v>
      </c>
      <c t="n" s="6" r="B12">
        <v>14999000</v>
      </c>
      <c t="n" s="6" r="C12">
        <v>14999000</v>
      </c>
    </row>
    <row spans="1:3" r="13">
      <c t="s" s="4" r="A13">
        <v>68</v>
      </c>
      <c t="n" s="6" r="B13">
        <v>14999000</v>
      </c>
      <c t="n" s="6" r="C13">
        <v>14999000</v>
      </c>
    </row>
    <row spans="1:3" r="14">
      <c t="s" s="4" r="A14">
        <v>69</v>
      </c>
      <c t="n" s="6" r="B14">
        <v>14999000</v>
      </c>
      <c t="n" s="6" r="C14">
        <v>149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238</v>
      </c>
      <c t="s" s="2" r="B1">
        <v>239</v>
      </c>
      <c t="s" s="2" r="C1">
        <v>71</v>
      </c>
      <c t="s" s="2" r="E1">
        <v>1</v>
      </c>
    </row>
    <row spans="1:6" r="2">
      <c t="s" s="2" r="B2">
        <v>240</v>
      </c>
      <c t="s" s="2" r="C2">
        <v>2</v>
      </c>
      <c t="s" s="2" r="D2">
        <v>72</v>
      </c>
      <c t="s" s="2" r="E2">
        <v>2</v>
      </c>
      <c t="s" s="2" r="F2">
        <v>72</v>
      </c>
    </row>
    <row spans="1:6" r="3">
      <c t="s" s="3" r="A3">
        <v>241</v>
      </c>
    </row>
    <row spans="1:6" r="4">
      <c t="s" s="4" r="A4">
        <v>242</v>
      </c>
      <c t="n" s="7" r="E4">
        <v>575</v>
      </c>
    </row>
    <row spans="1:6" r="5">
      <c t="s" s="4" r="A5">
        <v>243</v>
      </c>
      <c t="n" s="7" r="E5">
        <v>6536</v>
      </c>
      <c t="n" s="7" r="F5">
        <v>0</v>
      </c>
    </row>
    <row spans="1:6" r="6">
      <c t="s" s="4" r="A6">
        <v>244</v>
      </c>
    </row>
    <row spans="1:6" r="7">
      <c t="s" s="3" r="A7">
        <v>241</v>
      </c>
    </row>
    <row spans="1:6" r="8">
      <c t="s" s="4" r="A8">
        <v>245</v>
      </c>
      <c t="s" s="4" r="C8">
        <v>246</v>
      </c>
      <c t="s" s="4" r="E8">
        <v>246</v>
      </c>
    </row>
    <row spans="1:6" r="9">
      <c t="s" s="4" r="A9">
        <v>247</v>
      </c>
      <c t="s" s="4" r="E9">
        <v>248</v>
      </c>
    </row>
    <row spans="1:6" r="10">
      <c t="s" s="4" r="A10">
        <v>249</v>
      </c>
    </row>
    <row spans="1:6" r="11">
      <c t="s" s="3" r="A11">
        <v>241</v>
      </c>
    </row>
    <row spans="1:6" r="12">
      <c t="s" s="4" r="A12">
        <v>242</v>
      </c>
      <c t="n" s="7" r="B12">
        <v>575</v>
      </c>
    </row>
    <row spans="1:6" r="13">
      <c t="s" s="4" r="A13">
        <v>250</v>
      </c>
      <c t="n" s="7" r="C13">
        <v>0</v>
      </c>
      <c t="n" s="7" r="D13">
        <v>83</v>
      </c>
      <c t="n" s="7" r="E13">
        <v>0</v>
      </c>
      <c t="n" s="7" r="F13">
        <v>310</v>
      </c>
    </row>
    <row spans="1:6" r="14">
      <c t="s" s="4" r="A14">
        <v>251</v>
      </c>
    </row>
    <row spans="1:6" r="15">
      <c t="s" s="3" r="A15">
        <v>241</v>
      </c>
    </row>
    <row spans="1:6" r="16">
      <c t="s" s="4" r="A16">
        <v>242</v>
      </c>
      <c t="n" s="7" r="B16">
        <v>575</v>
      </c>
    </row>
    <row spans="1:6" r="17">
      <c t="s" s="4" r="A17">
        <v>252</v>
      </c>
    </row>
    <row spans="1:6" r="18">
      <c t="s" s="3" r="A18">
        <v>241</v>
      </c>
    </row>
    <row spans="1:6" r="19">
      <c t="s" s="4" r="A19">
        <v>243</v>
      </c>
      <c t="n" s="7" r="E19">
        <v>6536</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53</v>
      </c>
      <c t="s" s="2" r="C1">
        <v>1</v>
      </c>
    </row>
    <row spans="1:4" r="2">
      <c t="s" s="2" r="C2">
        <v>2</v>
      </c>
      <c t="s" s="2" r="D2">
        <v>72</v>
      </c>
    </row>
    <row spans="1:4" r="3">
      <c t="s" s="3" r="A3">
        <v>254</v>
      </c>
    </row>
    <row spans="1:4" r="4">
      <c t="s" s="4" r="A4">
        <v>255</v>
      </c>
      <c t="n" s="6" r="C4">
        <v>19884499</v>
      </c>
      <c t="n" s="6" r="D4">
        <v>23394151</v>
      </c>
    </row>
    <row spans="1:4" r="5">
      <c t="s" s="4" r="A5">
        <v>256</v>
      </c>
    </row>
    <row spans="1:4" r="6">
      <c t="s" s="3" r="A6">
        <v>254</v>
      </c>
    </row>
    <row spans="1:4" r="7">
      <c t="s" s="4" r="A7">
        <v>255</v>
      </c>
      <c t="n" s="6" r="C7">
        <v>4885499</v>
      </c>
      <c t="n" s="6" r="D7">
        <v>4248166</v>
      </c>
    </row>
    <row spans="1:4" r="8">
      <c t="s" s="4" r="A8">
        <v>257</v>
      </c>
    </row>
    <row spans="1:4" r="9">
      <c t="s" s="3" r="A9">
        <v>254</v>
      </c>
    </row>
    <row spans="1:4" r="10">
      <c t="s" s="4" r="A10">
        <v>255</v>
      </c>
      <c t="s" s="4" r="B10">
        <v>92</v>
      </c>
      <c t="n" s="6" r="C10">
        <v>0</v>
      </c>
      <c t="n" s="6" r="D10">
        <v>1980318</v>
      </c>
    </row>
    <row spans="1:4" r="11">
      <c t="s" s="4" r="A11">
        <v>258</v>
      </c>
    </row>
    <row spans="1:4" r="12">
      <c t="s" s="3" r="A12">
        <v>254</v>
      </c>
    </row>
    <row spans="1:4" r="13">
      <c t="s" s="4" r="A13">
        <v>255</v>
      </c>
      <c t="n" s="6" r="C13">
        <v>0</v>
      </c>
      <c t="n" s="6" r="D13">
        <v>2166667</v>
      </c>
    </row>
    <row spans="1:4" r="14">
      <c t="s" s="4" r="A14">
        <v>259</v>
      </c>
    </row>
    <row spans="1:4" r="15">
      <c t="s" s="3" r="A15">
        <v>254</v>
      </c>
    </row>
    <row spans="1:4" r="16">
      <c t="s" s="4" r="A16">
        <v>255</v>
      </c>
      <c t="n" s="6" r="C16">
        <v>14999000</v>
      </c>
      <c t="n" s="6" r="D16">
        <v>14999000</v>
      </c>
    </row>
    <row spans="1:4" r="17">
      <c t="n" r="A17"/>
    </row>
    <row spans="1:4" r="18">
      <c t="s" s="4" r="A18">
        <v>92</v>
      </c>
      <c t="s" s="4" r="B18">
        <v>260</v>
      </c>
    </row>
  </sheetData>
  <mergeCells count="4">
    <mergeCell ref="A1:B2"/>
    <mergeCell ref="C1:D1"/>
    <mergeCell ref="A17:C17"/>
    <mergeCell ref="B18:C1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1</v>
      </c>
      <c t="s" s="2" r="B1">
        <v>71</v>
      </c>
      <c t="s" s="2" r="D1">
        <v>1</v>
      </c>
    </row>
    <row spans="1:5" r="2">
      <c t="s" s="2" r="B2">
        <v>2</v>
      </c>
      <c t="s" s="2" r="C2">
        <v>72</v>
      </c>
      <c t="s" s="2" r="D2">
        <v>2</v>
      </c>
      <c t="s" s="2" r="E2">
        <v>72</v>
      </c>
    </row>
    <row spans="1:5" r="3">
      <c t="s" s="3" r="A3">
        <v>262</v>
      </c>
    </row>
    <row spans="1:5" r="4">
      <c t="s" s="4" r="A4">
        <v>263</v>
      </c>
      <c t="n" s="7" r="B4">
        <v>-1136</v>
      </c>
      <c t="n" s="7" r="C4">
        <v>-2659</v>
      </c>
      <c t="n" s="7" r="D4">
        <v>1462</v>
      </c>
      <c t="n" s="7" r="E4">
        <v>-10032</v>
      </c>
    </row>
    <row spans="1:5" r="5">
      <c t="s" s="4" r="A5">
        <v>264</v>
      </c>
      <c t="n" s="6" r="B5">
        <v>0</v>
      </c>
      <c t="n" s="6" r="C5">
        <v>0</v>
      </c>
      <c t="n" s="6" r="D5">
        <v>0</v>
      </c>
      <c t="n" s="6" r="E5">
        <v>0</v>
      </c>
    </row>
    <row spans="1:5" r="6">
      <c t="s" s="4" r="A6">
        <v>265</v>
      </c>
      <c t="n" s="7" r="B6">
        <v>-1136</v>
      </c>
      <c t="n" s="7" r="C6">
        <v>-2659</v>
      </c>
      <c t="n" s="7" r="D6">
        <v>1462</v>
      </c>
      <c t="n" s="7" r="E6">
        <v>-10032</v>
      </c>
    </row>
    <row spans="1:5" r="7">
      <c t="s" s="4" r="A7">
        <v>266</v>
      </c>
      <c t="n" s="6" r="B7">
        <v>20742000</v>
      </c>
      <c t="n" s="6" r="C7">
        <v>20742000</v>
      </c>
      <c t="n" s="6" r="D7">
        <v>20742000</v>
      </c>
      <c t="n" s="6" r="E7">
        <v>20742000</v>
      </c>
    </row>
    <row spans="1:5" r="8">
      <c t="s" s="4" r="A8">
        <v>267</v>
      </c>
      <c t="n" s="6" r="B8">
        <v>0</v>
      </c>
      <c t="n" s="6" r="C8">
        <v>0</v>
      </c>
      <c t="n" s="6" r="D8">
        <v>15180606</v>
      </c>
      <c t="n" s="6" r="E8">
        <v>0</v>
      </c>
    </row>
    <row spans="1:5" r="9">
      <c t="s" s="4" r="A9">
        <v>268</v>
      </c>
      <c t="n" s="6" r="B9">
        <v>20742000</v>
      </c>
      <c t="n" s="6" r="C9">
        <v>20742000</v>
      </c>
      <c t="n" s="6" r="D9">
        <v>35922000</v>
      </c>
      <c t="n" s="6" r="E9">
        <v>20742000</v>
      </c>
    </row>
    <row spans="1:5" r="10">
      <c t="s" s="4" r="A10">
        <v>269</v>
      </c>
      <c t="n" s="9" r="B10">
        <v>-0.05</v>
      </c>
      <c t="n" s="9" r="C10">
        <v>-0.13</v>
      </c>
      <c t="n" s="9" r="D10">
        <v>0.07000000000000001</v>
      </c>
      <c t="n" s="9" r="E10">
        <v>-0.48</v>
      </c>
    </row>
    <row spans="1:5" r="11">
      <c t="s" s="4" r="A11">
        <v>270</v>
      </c>
      <c t="n" s="9" r="B11">
        <v>-0.05</v>
      </c>
      <c t="n" s="9" r="C11">
        <v>-0.13</v>
      </c>
      <c t="n" s="9" r="D11">
        <v>0.04</v>
      </c>
      <c t="n" s="9" r="E11">
        <v>-0.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271</v>
      </c>
      <c t="s" s="2" r="B1">
        <v>239</v>
      </c>
      <c t="s" s="2" r="C1">
        <v>71</v>
      </c>
      <c t="s" s="2" r="D1">
        <v>1</v>
      </c>
    </row>
    <row spans="1:6" r="2">
      <c t="s" s="2" r="B2">
        <v>240</v>
      </c>
      <c t="s" s="2" r="C2">
        <v>2</v>
      </c>
      <c t="s" s="2" r="D2">
        <v>2</v>
      </c>
      <c t="s" s="2" r="E2">
        <v>72</v>
      </c>
      <c t="s" s="2" r="F2">
        <v>25</v>
      </c>
    </row>
    <row spans="1:6" r="3">
      <c t="s" s="3" r="A3">
        <v>272</v>
      </c>
    </row>
    <row spans="1:6" r="4">
      <c t="s" s="4" r="A4">
        <v>273</v>
      </c>
      <c t="n" s="7" r="C4">
        <v>7207</v>
      </c>
      <c t="n" s="7" r="D4">
        <v>7207</v>
      </c>
      <c t="n" s="7" r="F4">
        <v>672</v>
      </c>
    </row>
    <row spans="1:6" r="5">
      <c t="s" s="4" r="A5">
        <v>242</v>
      </c>
      <c t="n" s="7" r="D5">
        <v>575</v>
      </c>
    </row>
    <row spans="1:6" r="6">
      <c t="s" s="4" r="A6">
        <v>274</v>
      </c>
      <c t="n" s="7" r="C6">
        <v>3</v>
      </c>
      <c t="n" s="7" r="D6">
        <v>3</v>
      </c>
    </row>
    <row spans="1:6" r="7">
      <c t="s" s="4" r="A7">
        <v>275</v>
      </c>
      <c t="s" s="4" r="D7">
        <v>10</v>
      </c>
    </row>
    <row spans="1:6" r="8">
      <c t="s" s="4" r="A8">
        <v>249</v>
      </c>
    </row>
    <row spans="1:6" r="9">
      <c t="s" s="3" r="A9">
        <v>272</v>
      </c>
    </row>
    <row spans="1:6" r="10">
      <c t="s" s="4" r="A10">
        <v>242</v>
      </c>
      <c t="n" s="7" r="B10">
        <v>575</v>
      </c>
    </row>
    <row spans="1:6" r="11">
      <c t="s" s="4" r="A11">
        <v>276</v>
      </c>
    </row>
    <row spans="1:6" r="12">
      <c t="s" s="3" r="A12">
        <v>272</v>
      </c>
    </row>
    <row spans="1:6" r="13">
      <c t="s" s="4" r="A13">
        <v>277</v>
      </c>
      <c t="s" s="4" r="C13">
        <v>278</v>
      </c>
    </row>
    <row spans="1:6" r="14">
      <c t="s" s="4" r="A14">
        <v>279</v>
      </c>
    </row>
    <row spans="1:6" r="15">
      <c t="s" s="3" r="A15">
        <v>272</v>
      </c>
    </row>
    <row spans="1:6" r="16">
      <c t="s" s="4" r="A16">
        <v>277</v>
      </c>
      <c t="s" s="4" r="D16">
        <v>280</v>
      </c>
    </row>
    <row spans="1:6" r="17">
      <c t="s" s="4" r="A17">
        <v>281</v>
      </c>
    </row>
    <row spans="1:6" r="18">
      <c t="s" s="3" r="A18">
        <v>272</v>
      </c>
    </row>
    <row spans="1:6" r="19">
      <c t="s" s="4" r="A19">
        <v>277</v>
      </c>
      <c t="s" s="4" r="D19">
        <v>282</v>
      </c>
      <c t="s" s="4" r="E19">
        <v>246</v>
      </c>
    </row>
    <row spans="1:6" r="20">
      <c t="s" s="4" r="A20">
        <v>283</v>
      </c>
    </row>
    <row spans="1:6" r="21">
      <c t="s" s="3" r="A21">
        <v>272</v>
      </c>
    </row>
    <row spans="1:6" r="22">
      <c t="s" s="4" r="A22">
        <v>277</v>
      </c>
      <c t="s" s="4" r="C22">
        <v>284</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85</v>
      </c>
      <c t="s" s="2" r="B1">
        <v>2</v>
      </c>
      <c t="s" s="2" r="C1">
        <v>25</v>
      </c>
    </row>
    <row spans="1:3" r="2">
      <c t="s" s="3" r="A2">
        <v>286</v>
      </c>
    </row>
    <row spans="1:3" r="3">
      <c t="s" s="4" r="A3">
        <v>287</v>
      </c>
      <c t="n" s="7" r="B3">
        <v>65</v>
      </c>
      <c t="n" s="7" r="C3">
        <v>84</v>
      </c>
    </row>
    <row spans="1:3" r="4">
      <c t="s" s="4" r="A4">
        <v>288</v>
      </c>
      <c t="n" s="6" r="B4">
        <v>16</v>
      </c>
      <c t="n" s="6" r="C4">
        <v>22</v>
      </c>
    </row>
    <row spans="1:3" r="5">
      <c t="s" s="4" r="A5">
        <v>289</v>
      </c>
      <c t="n" s="6" r="B5">
        <v>188</v>
      </c>
      <c t="n" s="6" r="C5">
        <v>201</v>
      </c>
    </row>
    <row spans="1:3" r="6">
      <c t="s" s="4" r="A6">
        <v>290</v>
      </c>
      <c t="n" s="6" r="B6">
        <v>0</v>
      </c>
      <c t="n" s="6" r="C6">
        <v>273</v>
      </c>
    </row>
    <row spans="1:3" r="7">
      <c t="s" s="4" r="A7">
        <v>291</v>
      </c>
      <c t="n" s="6" r="B7">
        <v>31</v>
      </c>
      <c t="n" s="6" r="C7">
        <v>54</v>
      </c>
    </row>
    <row spans="1:3" r="8">
      <c t="s" s="4" r="A8">
        <v>292</v>
      </c>
      <c t="n" s="7" r="B8">
        <v>300</v>
      </c>
      <c t="n" s="7" r="C8">
        <v>6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s="1" r="A1">
        <v>293</v>
      </c>
      <c t="s" s="2" r="C1">
        <v>2</v>
      </c>
      <c t="s" s="2" r="D1">
        <v>25</v>
      </c>
    </row>
    <row spans="1:4" r="2">
      <c t="s" s="3" r="A2">
        <v>294</v>
      </c>
    </row>
    <row spans="1:4" r="3">
      <c t="s" s="4" r="A3">
        <v>295</v>
      </c>
      <c t="n" s="7" r="C3">
        <v>30</v>
      </c>
      <c t="n" s="7" r="D3">
        <v>337</v>
      </c>
    </row>
    <row spans="1:4" r="4">
      <c t="s" s="4" r="A4">
        <v>296</v>
      </c>
      <c t="s" s="4" r="B4">
        <v>92</v>
      </c>
      <c t="n" s="6" r="C4">
        <v>-19</v>
      </c>
      <c t="n" s="6" r="D4">
        <v>-81</v>
      </c>
    </row>
    <row spans="1:4" r="5">
      <c t="s" s="4" r="A5">
        <v>297</v>
      </c>
      <c t="n" s="7" r="C5">
        <v>11</v>
      </c>
      <c t="n" s="7" r="D5">
        <v>256</v>
      </c>
    </row>
    <row spans="1:4" r="6">
      <c t="n" r="A6"/>
    </row>
    <row spans="1:4" r="7">
      <c t="s" s="4" r="A7">
        <v>92</v>
      </c>
      <c t="s" s="4" r="B7">
        <v>298</v>
      </c>
    </row>
  </sheetData>
  <mergeCells count="3">
    <mergeCell ref="A1:B1"/>
    <mergeCell ref="A6:C6"/>
    <mergeCell ref="B7:C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299</v>
      </c>
      <c t="s" s="2" r="C1">
        <v>71</v>
      </c>
      <c t="s" s="2" r="E1">
        <v>1</v>
      </c>
    </row>
    <row spans="1:7" r="2">
      <c t="s" s="2" r="C2">
        <v>2</v>
      </c>
      <c t="s" s="2" r="D2">
        <v>72</v>
      </c>
      <c t="s" s="2" r="E2">
        <v>2</v>
      </c>
      <c t="s" s="2" r="F2">
        <v>72</v>
      </c>
      <c t="s" s="2" r="G2">
        <v>25</v>
      </c>
    </row>
    <row spans="1:7" r="3">
      <c t="s" s="3" r="A3">
        <v>294</v>
      </c>
    </row>
    <row spans="1:7" r="4">
      <c t="s" s="4" r="A4">
        <v>300</v>
      </c>
      <c t="n" s="7" r="C4">
        <v>3</v>
      </c>
      <c t="n" s="7" r="D4">
        <v>33</v>
      </c>
      <c t="n" s="7" r="E4">
        <v>26</v>
      </c>
      <c t="n" s="7" r="F4">
        <v>53</v>
      </c>
    </row>
    <row spans="1:7" r="5">
      <c t="s" s="4" r="A5">
        <v>301</v>
      </c>
      <c t="s" s="4" r="B5">
        <v>92</v>
      </c>
      <c t="n" s="6" r="C5">
        <v>19</v>
      </c>
      <c t="n" s="6" r="E5">
        <v>19</v>
      </c>
      <c t="n" s="7" r="G5">
        <v>81</v>
      </c>
    </row>
    <row spans="1:7" r="6">
      <c t="s" s="4" r="A6">
        <v>302</v>
      </c>
    </row>
    <row spans="1:7" r="7">
      <c t="s" s="3" r="A7">
        <v>294</v>
      </c>
    </row>
    <row spans="1:7" r="8">
      <c t="s" s="4" r="A8">
        <v>301</v>
      </c>
      <c t="n" s="7" r="C8">
        <v>213</v>
      </c>
      <c t="n" s="7" r="E8">
        <v>213</v>
      </c>
    </row>
    <row spans="1:7" r="9">
      <c t="n" r="A9"/>
    </row>
    <row spans="1:7" r="10">
      <c t="s" s="4" r="A10">
        <v>92</v>
      </c>
      <c t="s" s="4" r="B10">
        <v>298</v>
      </c>
    </row>
  </sheetData>
  <mergeCells count="5">
    <mergeCell ref="A1:B2"/>
    <mergeCell ref="C1:D1"/>
    <mergeCell ref="E1:F1"/>
    <mergeCell ref="A9:F9"/>
    <mergeCell ref="B10:F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303</v>
      </c>
      <c t="s" s="2" r="B1">
        <v>71</v>
      </c>
      <c t="s" s="2" r="C1">
        <v>1</v>
      </c>
      <c t="s" s="2" r="D1">
        <v>304</v>
      </c>
    </row>
    <row spans="1:4" r="2">
      <c t="s" s="2" r="B2">
        <v>2</v>
      </c>
      <c t="s" s="2" r="C2">
        <v>2</v>
      </c>
      <c t="s" s="2" r="D2">
        <v>25</v>
      </c>
    </row>
    <row spans="1:4" r="3">
      <c t="s" s="3" r="A3">
        <v>305</v>
      </c>
    </row>
    <row spans="1:4" r="4">
      <c t="s" s="4" r="A4">
        <v>306</v>
      </c>
      <c t="n" s="7" r="B4">
        <v>250</v>
      </c>
      <c t="n" s="7" r="C4">
        <v>250</v>
      </c>
      <c t="n" s="7" r="D4">
        <v>250</v>
      </c>
    </row>
    <row spans="1:4" r="5">
      <c t="s" s="4" r="A5">
        <v>307</v>
      </c>
      <c t="n" s="8" r="B5">
        <v>0.001</v>
      </c>
      <c t="n" s="8" r="C5">
        <v>0.001</v>
      </c>
      <c t="n" s="8" r="D5">
        <v>0.001</v>
      </c>
    </row>
    <row spans="1:4" r="6">
      <c t="s" s="4" r="A6">
        <v>192</v>
      </c>
      <c t="n" s="7" r="D6">
        <v>646</v>
      </c>
    </row>
    <row spans="1:4" r="7">
      <c t="s" s="4" r="A7">
        <v>308</v>
      </c>
      <c t="n" s="7" r="B7">
        <v>82</v>
      </c>
      <c t="n" s="7" r="C7">
        <v>248</v>
      </c>
    </row>
    <row spans="1:4" r="8">
      <c t="s" s="4" r="A8">
        <v>309</v>
      </c>
    </row>
    <row spans="1:4" r="9">
      <c t="s" s="3" r="A9">
        <v>305</v>
      </c>
    </row>
    <row spans="1:4" r="10">
      <c t="s" s="4" r="A10">
        <v>307</v>
      </c>
      <c t="n" s="9" r="B10">
        <v>0.06</v>
      </c>
      <c t="n" s="9" r="C10">
        <v>0.06</v>
      </c>
    </row>
    <row spans="1:4" r="11">
      <c t="s" s="4" r="A11">
        <v>310</v>
      </c>
      <c t="s" s="4" r="C11">
        <v>311</v>
      </c>
    </row>
    <row spans="1:4" r="12">
      <c t="s" s="4" r="A12">
        <v>312</v>
      </c>
      <c t="n" s="6" r="B12">
        <v>16400000</v>
      </c>
      <c t="n" s="6" r="C12">
        <v>16400000</v>
      </c>
    </row>
    <row spans="1:4" r="13">
      <c t="s" s="4" r="A13">
        <v>313</v>
      </c>
    </row>
    <row spans="1:4" r="14">
      <c t="s" s="3" r="A14">
        <v>305</v>
      </c>
    </row>
    <row spans="1:4" r="15">
      <c t="s" s="4" r="A15">
        <v>310</v>
      </c>
      <c t="s" s="4" r="C15">
        <v>314</v>
      </c>
    </row>
    <row spans="1:4" r="16">
      <c t="s" s="4" r="A16">
        <v>315</v>
      </c>
    </row>
    <row spans="1:4" r="17">
      <c t="s" s="3" r="A17">
        <v>305</v>
      </c>
    </row>
    <row spans="1:4" r="18">
      <c t="s" s="4" r="A18">
        <v>316</v>
      </c>
      <c t="s" s="4" r="C18">
        <v>317</v>
      </c>
      <c t="s" s="4" r="D18">
        <v>318</v>
      </c>
    </row>
    <row spans="1:4" r="19">
      <c t="s" s="4" r="A19">
        <v>319</v>
      </c>
      <c t="s" s="4" r="C19">
        <v>320</v>
      </c>
      <c t="s" s="4" r="D19">
        <v>321</v>
      </c>
    </row>
    <row spans="1:4" r="20">
      <c t="s" s="4" r="A20">
        <v>322</v>
      </c>
      <c t="s" s="4" r="C20">
        <v>323</v>
      </c>
      <c t="s" s="4" r="D20">
        <v>323</v>
      </c>
    </row>
    <row spans="1:4" r="21">
      <c t="s" s="4" r="A21">
        <v>324</v>
      </c>
      <c t="n" s="9" r="B21">
        <v>0.49</v>
      </c>
      <c t="n" s="9" r="C21">
        <v>0.49</v>
      </c>
      <c t="n" s="9" r="D21">
        <v>0.06</v>
      </c>
    </row>
    <row spans="1:4" r="22">
      <c t="s" s="4" r="A22">
        <v>325</v>
      </c>
      <c t="n" s="7" r="B22">
        <v>7207</v>
      </c>
      <c t="n" s="7" r="C22">
        <v>7207</v>
      </c>
      <c t="n" s="7" r="D22">
        <v>672</v>
      </c>
    </row>
    <row spans="1:4" r="23">
      <c t="s" s="4" r="A23">
        <v>326</v>
      </c>
    </row>
    <row spans="1:4" r="24">
      <c t="s" s="3" r="A24">
        <v>305</v>
      </c>
    </row>
    <row spans="1:4" r="25">
      <c t="s" s="4" r="A25">
        <v>327</v>
      </c>
      <c t="s" s="4" r="C25">
        <v>328</v>
      </c>
      <c t="s" s="4" r="D25">
        <v>318</v>
      </c>
    </row>
    <row spans="1:4" r="26">
      <c t="s" s="4" r="A26">
        <v>329</v>
      </c>
      <c t="s" s="4" r="C26">
        <v>330</v>
      </c>
      <c t="s" s="4" r="D26">
        <v>330</v>
      </c>
    </row>
    <row spans="1:4" r="27">
      <c t="s" s="4" r="A27">
        <v>331</v>
      </c>
      <c t="s" s="4" r="C27">
        <v>323</v>
      </c>
      <c t="s" s="4" r="D27">
        <v>323</v>
      </c>
    </row>
    <row spans="1:4" r="28">
      <c t="s" s="4" r="A28">
        <v>332</v>
      </c>
    </row>
    <row spans="1:4" r="29">
      <c t="s" s="3" r="A29">
        <v>305</v>
      </c>
    </row>
    <row spans="1:4" r="30">
      <c t="s" s="4" r="A30">
        <v>333</v>
      </c>
      <c t="n" s="6" r="C30">
        <v>57000</v>
      </c>
    </row>
    <row spans="1:4" r="31">
      <c t="s" s="4" r="A31">
        <v>306</v>
      </c>
      <c t="n" s="7" r="B31">
        <v>250</v>
      </c>
      <c t="n" s="7" r="C31">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4"/>
    <col customWidth="1" max="7" min="7" width="14"/>
  </cols>
  <sheetData>
    <row spans="1:7" r="1">
      <c t="s" s="1" r="A1">
        <v>334</v>
      </c>
      <c t="s" s="2" r="C1">
        <v>71</v>
      </c>
      <c t="s" s="2" r="E1">
        <v>1</v>
      </c>
    </row>
    <row spans="1:7" r="2">
      <c t="s" s="2" r="C2">
        <v>2</v>
      </c>
      <c t="s" s="2" r="D2">
        <v>72</v>
      </c>
      <c t="s" s="2" r="E2">
        <v>2</v>
      </c>
      <c t="s" s="2" r="G2">
        <v>72</v>
      </c>
    </row>
    <row spans="1:7" r="3">
      <c t="s" s="3" r="A3">
        <v>335</v>
      </c>
    </row>
    <row spans="1:7" r="4">
      <c t="s" s="4" r="A4">
        <v>336</v>
      </c>
      <c t="n" s="7" r="C4">
        <v>914</v>
      </c>
      <c t="n" s="7" r="D4">
        <v>1152</v>
      </c>
      <c t="n" s="7" r="E4">
        <v>3025</v>
      </c>
      <c t="n" s="7" r="G4">
        <v>4264</v>
      </c>
    </row>
    <row spans="1:7" r="5">
      <c t="s" s="4" r="A5">
        <v>337</v>
      </c>
      <c t="n" s="6" r="E5">
        <v>575</v>
      </c>
    </row>
    <row spans="1:7" r="6">
      <c t="s" s="4" r="A6">
        <v>338</v>
      </c>
      <c t="n" s="6" r="C6">
        <v>1584</v>
      </c>
      <c t="n" s="6" r="D6">
        <v>2419</v>
      </c>
      <c t="n" s="6" r="E6">
        <v>6463</v>
      </c>
      <c t="s" s="4" r="F6">
        <v>92</v>
      </c>
      <c t="n" s="6" r="G6">
        <v>9239</v>
      </c>
    </row>
    <row spans="1:7" r="7">
      <c t="s" s="4" r="A7">
        <v>339</v>
      </c>
    </row>
    <row spans="1:7" r="8">
      <c t="s" s="3" r="A8">
        <v>335</v>
      </c>
    </row>
    <row spans="1:7" r="9">
      <c t="s" s="4" r="A9">
        <v>336</v>
      </c>
      <c t="s" s="4" r="B9">
        <v>231</v>
      </c>
      <c t="n" s="6" r="C9">
        <v>-3</v>
      </c>
      <c t="n" s="6" r="D9">
        <v>0</v>
      </c>
      <c t="n" s="6" r="E9">
        <v>-28</v>
      </c>
      <c t="n" s="6" r="G9">
        <v>69</v>
      </c>
    </row>
    <row spans="1:7" r="10">
      <c t="s" s="4" r="A10">
        <v>340</v>
      </c>
      <c t="n" s="6" r="C10">
        <v>28</v>
      </c>
      <c t="n" s="6" r="D10">
        <v>62</v>
      </c>
      <c t="n" s="6" r="E10">
        <v>131</v>
      </c>
      <c t="n" s="6" r="G10">
        <v>185</v>
      </c>
    </row>
    <row spans="1:7" r="11">
      <c t="s" s="4" r="A11">
        <v>341</v>
      </c>
      <c t="n" s="6" r="C11">
        <v>6</v>
      </c>
      <c t="n" s="6" r="D11">
        <v>6</v>
      </c>
      <c t="n" s="6" r="E11">
        <v>27</v>
      </c>
      <c t="n" s="6" r="G11">
        <v>28</v>
      </c>
    </row>
    <row spans="1:7" r="12">
      <c t="s" s="4" r="A12">
        <v>342</v>
      </c>
      <c t="n" s="6" r="C12">
        <v>10</v>
      </c>
      <c t="n" s="6" r="D12">
        <v>8</v>
      </c>
      <c t="n" s="6" r="E12">
        <v>30</v>
      </c>
      <c t="n" s="6" r="G12">
        <v>25</v>
      </c>
    </row>
    <row spans="1:7" r="13">
      <c t="s" s="4" r="A13">
        <v>337</v>
      </c>
      <c t="n" s="6" r="C13">
        <v>16</v>
      </c>
      <c t="n" s="6" r="D13">
        <v>17</v>
      </c>
      <c t="n" s="6" r="E13">
        <v>55</v>
      </c>
      <c t="n" s="6" r="G13">
        <v>49</v>
      </c>
    </row>
    <row spans="1:7" r="14">
      <c t="s" s="4" r="A14">
        <v>338</v>
      </c>
      <c t="n" s="7" r="C14">
        <v>57</v>
      </c>
      <c t="n" s="7" r="D14">
        <v>93</v>
      </c>
      <c t="n" s="7" r="E14">
        <v>215</v>
      </c>
      <c t="n" s="7" r="G14">
        <v>356</v>
      </c>
    </row>
    <row spans="1:7" r="15">
      <c t="n" r="A15"/>
    </row>
    <row spans="1:7" r="16">
      <c t="s" s="4" r="A16">
        <v>92</v>
      </c>
      <c t="s" s="4" r="B16">
        <v>102</v>
      </c>
    </row>
    <row spans="1:7" r="17">
      <c t="s" s="4" r="A17">
        <v>231</v>
      </c>
      <c t="s" s="4" r="B17">
        <v>343</v>
      </c>
    </row>
  </sheetData>
  <mergeCells count="7">
    <mergeCell ref="A1:B2"/>
    <mergeCell ref="C1:D1"/>
    <mergeCell ref="E1:G1"/>
    <mergeCell ref="E2:F2"/>
    <mergeCell ref="A15:F15"/>
    <mergeCell ref="B16:F16"/>
    <mergeCell ref="B17:F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4</v>
      </c>
      <c t="s" s="2" r="B1">
        <v>71</v>
      </c>
      <c t="s" s="2" r="D1">
        <v>1</v>
      </c>
    </row>
    <row spans="1:6" r="2">
      <c t="s" s="2" r="B2">
        <v>2</v>
      </c>
      <c t="s" s="2" r="C2">
        <v>72</v>
      </c>
      <c t="s" s="2" r="D2">
        <v>2</v>
      </c>
      <c t="s" s="2" r="E2">
        <v>72</v>
      </c>
      <c t="s" s="2" r="F2">
        <v>25</v>
      </c>
    </row>
    <row spans="1:6" r="3">
      <c t="s" s="3" r="A3">
        <v>345</v>
      </c>
    </row>
    <row spans="1:6" r="4">
      <c t="s" s="4" r="A4">
        <v>346</v>
      </c>
      <c t="n" s="7" r="B4">
        <v>914</v>
      </c>
      <c t="n" s="7" r="C4">
        <v>1152</v>
      </c>
      <c t="n" s="7" r="D4">
        <v>3025</v>
      </c>
      <c t="n" s="7" r="E4">
        <v>4264</v>
      </c>
    </row>
    <row spans="1:6" r="5">
      <c t="s" s="4" r="A5">
        <v>347</v>
      </c>
      <c t="n" s="6" r="B5">
        <v>300</v>
      </c>
      <c t="n" s="6" r="D5">
        <v>300</v>
      </c>
      <c t="n" s="7" r="F5">
        <v>634</v>
      </c>
    </row>
    <row spans="1:6" r="6">
      <c t="s" s="4" r="A6">
        <v>348</v>
      </c>
    </row>
    <row spans="1:6" r="7">
      <c t="s" s="3" r="A7">
        <v>345</v>
      </c>
    </row>
    <row spans="1:6" r="8">
      <c t="s" s="4" r="A8">
        <v>346</v>
      </c>
      <c t="n" s="6" r="B8">
        <v>6</v>
      </c>
      <c t="n" s="7" r="C8">
        <v>11</v>
      </c>
      <c t="n" s="6" r="D8">
        <v>38</v>
      </c>
      <c t="n" s="7" r="E8">
        <v>16</v>
      </c>
    </row>
    <row spans="1:6" r="9">
      <c t="s" s="4" r="A9">
        <v>349</v>
      </c>
      <c t="n" s="6" r="B9">
        <v>166</v>
      </c>
      <c t="n" s="6" r="D9">
        <v>166</v>
      </c>
      <c t="n" s="6" r="F9">
        <v>147</v>
      </c>
    </row>
    <row spans="1:6" r="10">
      <c t="s" s="4" r="A10">
        <v>350</v>
      </c>
      <c t="n" s="6" r="B10">
        <v>53</v>
      </c>
      <c t="n" s="6" r="D10">
        <v>53</v>
      </c>
      <c t="n" s="6" r="F10">
        <v>47</v>
      </c>
    </row>
    <row spans="1:6" r="11">
      <c t="s" s="4" r="A11">
        <v>351</v>
      </c>
    </row>
    <row spans="1:6" r="12">
      <c t="s" s="3" r="A12">
        <v>345</v>
      </c>
    </row>
    <row spans="1:6" r="13">
      <c t="s" s="4" r="A13">
        <v>352</v>
      </c>
      <c t="n" s="6" r="B13">
        <v>74</v>
      </c>
      <c t="n" s="6" r="D13">
        <v>351</v>
      </c>
    </row>
    <row spans="1:6" r="14">
      <c t="s" s="4" r="A14">
        <v>347</v>
      </c>
      <c t="n" s="7" r="B14">
        <v>26</v>
      </c>
      <c t="n" s="7" r="D14">
        <v>26</v>
      </c>
      <c t="n" s="7" r="F14">
        <v>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70</v>
      </c>
      <c t="s" s="2" r="B1">
        <v>71</v>
      </c>
      <c t="s" s="2" r="D1">
        <v>1</v>
      </c>
    </row>
    <row spans="1:6" r="2">
      <c t="s" s="2" r="B2">
        <v>2</v>
      </c>
      <c t="s" s="2" r="C2">
        <v>72</v>
      </c>
      <c t="s" s="2" r="D2">
        <v>2</v>
      </c>
      <c t="s" s="2" r="F2">
        <v>72</v>
      </c>
    </row>
    <row spans="1:6" r="3">
      <c t="s" s="3" r="A3">
        <v>73</v>
      </c>
    </row>
    <row spans="1:6" r="4">
      <c t="s" s="4" r="A4">
        <v>74</v>
      </c>
      <c t="n" s="7" r="B4">
        <v>100</v>
      </c>
      <c t="n" s="7" r="C4">
        <v>4</v>
      </c>
      <c t="n" s="7" r="D4">
        <v>602</v>
      </c>
      <c t="n" s="7" r="F4">
        <v>202</v>
      </c>
    </row>
    <row spans="1:6" r="5">
      <c t="s" s="4" r="A5">
        <v>75</v>
      </c>
      <c t="n" s="6" r="B5">
        <v>630</v>
      </c>
      <c t="n" s="6" r="C5">
        <v>96</v>
      </c>
      <c t="n" s="6" r="D5">
        <v>1733</v>
      </c>
      <c t="n" s="6" r="F5">
        <v>96</v>
      </c>
    </row>
    <row spans="1:6" r="6">
      <c t="s" s="4" r="A6">
        <v>76</v>
      </c>
      <c t="n" s="6" r="B6">
        <v>0</v>
      </c>
      <c t="n" s="6" r="C6">
        <v>22</v>
      </c>
      <c t="n" s="6" r="D6">
        <v>75</v>
      </c>
      <c t="n" s="6" r="F6">
        <v>44</v>
      </c>
    </row>
    <row spans="1:6" r="7">
      <c t="s" s="4" r="A7">
        <v>77</v>
      </c>
      <c t="n" s="6" r="B7">
        <v>730</v>
      </c>
      <c t="n" s="6" r="C7">
        <v>122</v>
      </c>
      <c t="n" s="6" r="D7">
        <v>2410</v>
      </c>
      <c t="n" s="6" r="F7">
        <v>342</v>
      </c>
    </row>
    <row spans="1:6" r="8">
      <c t="s" s="3" r="A8">
        <v>78</v>
      </c>
    </row>
    <row spans="1:6" r="9">
      <c t="s" s="4" r="A9">
        <v>79</v>
      </c>
      <c t="n" s="6" r="B9">
        <v>0</v>
      </c>
      <c t="n" s="6" r="C9">
        <v>282</v>
      </c>
      <c t="n" s="6" r="D9">
        <v>199</v>
      </c>
      <c t="n" s="6" r="F9">
        <v>994</v>
      </c>
    </row>
    <row spans="1:6" r="10">
      <c t="s" s="4" r="A10">
        <v>80</v>
      </c>
      <c t="n" s="6" r="B10">
        <v>415</v>
      </c>
      <c t="n" s="6" r="C10">
        <v>83</v>
      </c>
      <c t="n" s="6" r="D10">
        <v>1400</v>
      </c>
      <c t="n" s="6" r="F10">
        <v>83</v>
      </c>
    </row>
    <row spans="1:6" r="11">
      <c t="s" s="4" r="A11">
        <v>81</v>
      </c>
      <c t="n" s="6" r="B11">
        <v>25</v>
      </c>
      <c t="n" s="6" r="C11">
        <v>0</v>
      </c>
      <c t="n" s="6" r="D11">
        <v>25</v>
      </c>
      <c t="n" s="6" r="F11">
        <v>71</v>
      </c>
    </row>
    <row spans="1:6" r="12">
      <c t="s" s="4" r="A12">
        <v>82</v>
      </c>
      <c t="n" s="6" r="B12">
        <v>440</v>
      </c>
      <c t="n" s="6" r="C12">
        <v>365</v>
      </c>
      <c t="n" s="6" r="D12">
        <v>1624</v>
      </c>
      <c t="n" s="6" r="F12">
        <v>1148</v>
      </c>
    </row>
    <row spans="1:6" r="13">
      <c t="s" s="4" r="A13">
        <v>83</v>
      </c>
      <c t="n" s="6" r="B13">
        <v>290</v>
      </c>
      <c t="n" s="6" r="C13">
        <v>-243</v>
      </c>
      <c t="n" s="6" r="D13">
        <v>786</v>
      </c>
      <c t="n" s="6" r="F13">
        <v>-806</v>
      </c>
    </row>
    <row spans="1:6" r="14">
      <c t="s" s="3" r="A14">
        <v>84</v>
      </c>
    </row>
    <row spans="1:6" r="15">
      <c t="s" s="4" r="A15">
        <v>85</v>
      </c>
      <c t="n" s="6" r="B15">
        <v>174</v>
      </c>
      <c t="n" s="6" r="C15">
        <v>380</v>
      </c>
      <c t="n" s="6" r="D15">
        <v>1342</v>
      </c>
      <c t="n" s="6" r="F15">
        <v>1771</v>
      </c>
    </row>
    <row spans="1:6" r="16">
      <c t="s" s="4" r="A16">
        <v>86</v>
      </c>
      <c t="n" s="6" r="B16">
        <v>59</v>
      </c>
      <c t="n" s="6" r="C16">
        <v>48</v>
      </c>
      <c t="n" s="6" r="D16">
        <v>143</v>
      </c>
      <c t="n" s="6" r="F16">
        <v>409</v>
      </c>
    </row>
    <row spans="1:6" r="17">
      <c t="s" s="4" r="A17">
        <v>87</v>
      </c>
      <c t="n" s="6" r="B17">
        <v>914</v>
      </c>
      <c t="n" s="6" r="C17">
        <v>1152</v>
      </c>
      <c t="n" s="6" r="D17">
        <v>3025</v>
      </c>
      <c t="n" s="6" r="F17">
        <v>4264</v>
      </c>
    </row>
    <row spans="1:6" r="18">
      <c t="s" s="4" r="A18">
        <v>88</v>
      </c>
      <c t="n" s="6" r="B18">
        <v>268</v>
      </c>
      <c t="n" s="6" r="C18">
        <v>479</v>
      </c>
      <c t="n" s="6" r="D18">
        <v>796</v>
      </c>
      <c t="n" s="6" r="F18">
        <v>1482</v>
      </c>
    </row>
    <row spans="1:6" r="19">
      <c t="s" s="4" r="A19">
        <v>89</v>
      </c>
      <c t="n" s="6" r="B19">
        <v>169</v>
      </c>
      <c t="n" s="6" r="C19">
        <v>360</v>
      </c>
      <c t="n" s="6" r="D19">
        <v>582</v>
      </c>
      <c t="n" s="6" r="F19">
        <v>1313</v>
      </c>
    </row>
    <row spans="1:6" r="20">
      <c t="s" s="4" r="A20">
        <v>90</v>
      </c>
      <c t="n" s="6" r="D20">
        <v>575</v>
      </c>
      <c t="n" s="6" r="F20">
        <v>0</v>
      </c>
    </row>
    <row spans="1:6" r="21">
      <c t="s" s="4" r="A21">
        <v>91</v>
      </c>
      <c t="n" s="6" r="B21">
        <v>1584</v>
      </c>
      <c t="n" s="6" r="C21">
        <v>2419</v>
      </c>
      <c t="n" s="6" r="D21">
        <v>6463</v>
      </c>
      <c t="s" s="4" r="E21">
        <v>92</v>
      </c>
      <c t="n" s="6" r="F21">
        <v>9239</v>
      </c>
    </row>
    <row spans="1:6" r="22">
      <c t="s" s="4" r="A22">
        <v>93</v>
      </c>
      <c t="n" s="6" r="B22">
        <v>-1294</v>
      </c>
      <c t="n" s="6" r="C22">
        <v>-2662</v>
      </c>
      <c t="n" s="6" r="D22">
        <v>-5677</v>
      </c>
      <c t="s" s="4" r="E22">
        <v>92</v>
      </c>
      <c t="n" s="6" r="F22">
        <v>-10045</v>
      </c>
    </row>
    <row spans="1:6" r="23">
      <c t="s" s="4" r="A23">
        <v>94</v>
      </c>
      <c t="n" s="6" r="D23">
        <v>6536</v>
      </c>
      <c t="n" s="6" r="F23">
        <v>0</v>
      </c>
    </row>
    <row spans="1:6" r="24">
      <c t="s" s="4" r="A24">
        <v>95</v>
      </c>
      <c t="n" s="6" r="B24">
        <v>157</v>
      </c>
      <c t="n" s="6" r="C24">
        <v>0</v>
      </c>
      <c t="n" s="6" r="D24">
        <v>597</v>
      </c>
      <c t="n" s="6" r="F24">
        <v>0</v>
      </c>
    </row>
    <row spans="1:6" r="25">
      <c t="s" s="4" r="A25">
        <v>96</v>
      </c>
      <c t="n" s="6" r="B25">
        <v>1</v>
      </c>
      <c t="n" s="6" r="C25">
        <v>3</v>
      </c>
      <c t="n" s="6" r="D25">
        <v>6</v>
      </c>
      <c t="n" s="6" r="F25">
        <v>13</v>
      </c>
    </row>
    <row spans="1:6" r="26">
      <c t="s" s="4" r="A26">
        <v>97</v>
      </c>
      <c t="n" s="7" r="B26">
        <v>-1136</v>
      </c>
      <c t="n" s="7" r="C26">
        <v>-2659</v>
      </c>
      <c t="n" s="7" r="D26">
        <v>1462</v>
      </c>
      <c t="n" s="7" r="F26">
        <v>-10032</v>
      </c>
    </row>
    <row spans="1:6" r="27">
      <c t="s" s="3" r="A27">
        <v>98</v>
      </c>
    </row>
    <row spans="1:6" r="28">
      <c t="s" s="4" r="A28">
        <v>99</v>
      </c>
      <c t="n" s="9" r="B28">
        <v>-0.05</v>
      </c>
      <c t="n" s="9" r="C28">
        <v>-0.13</v>
      </c>
      <c t="n" s="9" r="D28">
        <v>0.07000000000000001</v>
      </c>
      <c t="n" s="9" r="F28">
        <v>-0.48</v>
      </c>
    </row>
    <row spans="1:6" r="29">
      <c t="s" s="4" r="A29">
        <v>100</v>
      </c>
      <c t="n" s="9" r="B29">
        <v>-0.05</v>
      </c>
      <c t="n" s="9" r="C29">
        <v>-0.13</v>
      </c>
      <c t="n" s="9" r="D29">
        <v>0.04</v>
      </c>
      <c t="n" s="9" r="F29">
        <v>-0.48</v>
      </c>
    </row>
    <row spans="1:6" r="30">
      <c t="s" s="3" r="A30">
        <v>101</v>
      </c>
    </row>
    <row spans="1:6" r="31">
      <c t="s" s="4" r="A31">
        <v>99</v>
      </c>
      <c t="n" s="6" r="B31">
        <v>20742</v>
      </c>
      <c t="n" s="6" r="C31">
        <v>20742</v>
      </c>
      <c t="n" s="6" r="D31">
        <v>20742</v>
      </c>
      <c t="n" s="6" r="F31">
        <v>20742</v>
      </c>
    </row>
    <row spans="1:6" r="32">
      <c t="s" s="4" r="A32">
        <v>100</v>
      </c>
      <c t="n" s="6" r="B32">
        <v>20742</v>
      </c>
      <c t="n" s="6" r="C32">
        <v>20742</v>
      </c>
      <c t="n" s="6" r="D32">
        <v>35922</v>
      </c>
      <c t="n" s="6" r="F32">
        <v>20742</v>
      </c>
    </row>
    <row spans="1:6" r="33">
      <c t="n" r="A33"/>
    </row>
    <row spans="1:6" r="34">
      <c t="s" s="4" r="A34">
        <v>92</v>
      </c>
      <c t="s" s="4" r="B34">
        <v>102</v>
      </c>
    </row>
  </sheetData>
  <mergeCells count="6">
    <mergeCell ref="A1:A2"/>
    <mergeCell ref="B1:C1"/>
    <mergeCell ref="D1:F1"/>
    <mergeCell ref="D2:E2"/>
    <mergeCell ref="A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53</v>
      </c>
      <c t="s" s="2" r="B1">
        <v>354</v>
      </c>
      <c t="s" s="2" r="C1">
        <v>2</v>
      </c>
      <c t="s" s="2" r="D1">
        <v>72</v>
      </c>
      <c t="s" s="2" r="E1">
        <v>2</v>
      </c>
      <c t="s" s="2" r="F1">
        <v>72</v>
      </c>
      <c t="s" s="2" r="G1">
        <v>25</v>
      </c>
    </row>
    <row spans="1:7" r="2">
      <c t="s" s="3" r="A2">
        <v>355</v>
      </c>
    </row>
    <row spans="1:7" r="3">
      <c t="s" s="4" r="A3">
        <v>356</v>
      </c>
      <c t="n" s="7" r="C3">
        <v>25</v>
      </c>
      <c t="n" s="7" r="D3">
        <v>0</v>
      </c>
      <c t="n" s="7" r="E3">
        <v>25</v>
      </c>
      <c t="n" s="7" r="F3">
        <v>71</v>
      </c>
    </row>
    <row spans="1:7" r="4">
      <c t="s" s="4" r="A4">
        <v>357</v>
      </c>
      <c t="n" s="7" r="C4">
        <v>90</v>
      </c>
      <c t="n" s="6" r="E4">
        <v>90</v>
      </c>
      <c t="n" s="7" r="G4">
        <v>81</v>
      </c>
    </row>
    <row spans="1:7" r="5">
      <c t="s" s="4" r="A5">
        <v>358</v>
      </c>
    </row>
    <row spans="1:7" r="6">
      <c t="s" s="3" r="A6">
        <v>355</v>
      </c>
    </row>
    <row spans="1:7" r="7">
      <c t="s" s="4" r="A7">
        <v>356</v>
      </c>
      <c t="n" s="7" r="B7">
        <v>933</v>
      </c>
    </row>
    <row spans="1:7" r="8">
      <c t="s" s="4" r="A8">
        <v>359</v>
      </c>
    </row>
    <row spans="1:7" r="9">
      <c t="s" s="3" r="A9">
        <v>355</v>
      </c>
    </row>
    <row spans="1:7" r="10">
      <c t="s" s="4" r="A10">
        <v>360</v>
      </c>
      <c t="n" s="7" r="E10">
        <v>9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61</v>
      </c>
      <c t="s" s="2" r="B1">
        <v>2</v>
      </c>
      <c t="s" s="2" r="C1">
        <v>25</v>
      </c>
    </row>
    <row spans="1:3" r="2">
      <c t="s" s="3" r="A2">
        <v>362</v>
      </c>
    </row>
    <row spans="1:3" r="3">
      <c t="s" s="4" r="A3">
        <v>61</v>
      </c>
      <c t="n" s="6" r="B3">
        <v>100000000</v>
      </c>
      <c t="n" s="6" r="C3">
        <v>100000000</v>
      </c>
    </row>
    <row spans="1:3" r="4">
      <c t="s" s="4" r="A4">
        <v>60</v>
      </c>
      <c t="n" s="8" r="B4">
        <v>0.001</v>
      </c>
      <c t="n" s="8" r="C4">
        <v>0.001</v>
      </c>
    </row>
    <row spans="1:3" r="5">
      <c t="s" s="4" r="A5">
        <v>363</v>
      </c>
      <c t="n" s="6" r="B5">
        <v>21134744</v>
      </c>
      <c t="n" s="6" r="C5">
        <v>21134744</v>
      </c>
    </row>
    <row spans="1:3" r="6">
      <c t="s" s="4" r="A6">
        <v>364</v>
      </c>
      <c t="n" s="6" r="B6">
        <v>20741572</v>
      </c>
      <c t="n" s="6" r="C6">
        <v>20741572</v>
      </c>
    </row>
    <row spans="1:3" r="7">
      <c t="s" s="4" r="A7">
        <v>58</v>
      </c>
    </row>
    <row spans="1:3" r="8">
      <c t="s" s="3" r="A8">
        <v>362</v>
      </c>
    </row>
    <row spans="1:3" r="9">
      <c t="s" s="4" r="A9">
        <v>365</v>
      </c>
      <c t="n" s="6" r="B9">
        <v>14999000</v>
      </c>
    </row>
    <row spans="1:3" r="10">
      <c t="s" s="4" r="A10">
        <v>366</v>
      </c>
      <c t="n" s="6" r="B10">
        <v>14999000</v>
      </c>
    </row>
    <row spans="1:3" r="11">
      <c t="s" s="4" r="A11">
        <v>56</v>
      </c>
    </row>
    <row spans="1:3" r="12">
      <c t="s" s="3" r="A12">
        <v>362</v>
      </c>
    </row>
    <row spans="1:3" r="13">
      <c t="s" s="4" r="A13">
        <v>66</v>
      </c>
      <c t="n" s="6" r="B13">
        <v>15000000</v>
      </c>
      <c t="n" s="6" r="C13">
        <v>15000000</v>
      </c>
    </row>
    <row spans="1:3" r="14">
      <c t="s" s="4" r="A14">
        <v>65</v>
      </c>
      <c t="n" s="8" r="B14">
        <v>0.001</v>
      </c>
      <c t="n" s="8" r="C14">
        <v>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71</v>
      </c>
      <c t="s" s="2" r="D1">
        <v>1</v>
      </c>
    </row>
    <row spans="1:5" r="2">
      <c t="s" s="2" r="B2">
        <v>2</v>
      </c>
      <c t="s" s="2" r="C2">
        <v>72</v>
      </c>
      <c t="s" s="2" r="D2">
        <v>2</v>
      </c>
      <c t="s" s="2" r="E2">
        <v>72</v>
      </c>
    </row>
    <row spans="1:5" r="3">
      <c t="s" s="3" r="A3">
        <v>216</v>
      </c>
    </row>
    <row spans="1:5" r="4">
      <c t="s" s="4" r="A4">
        <v>368</v>
      </c>
      <c t="n" s="7" r="B4">
        <v>385</v>
      </c>
      <c t="n" s="7" r="C4">
        <v>394</v>
      </c>
      <c t="n" s="7" r="D4">
        <v>1543</v>
      </c>
      <c t="n" s="7" r="E4">
        <v>1613</v>
      </c>
    </row>
    <row spans="1:5" r="5">
      <c t="s" s="4" r="A5">
        <v>369</v>
      </c>
    </row>
    <row spans="1:5" r="6">
      <c t="s" s="3" r="A6">
        <v>216</v>
      </c>
    </row>
    <row spans="1:5" r="7">
      <c t="s" s="4" r="A7">
        <v>368</v>
      </c>
      <c t="n" s="6" r="B7">
        <v>3</v>
      </c>
      <c t="n" s="6" r="C7">
        <v>-44</v>
      </c>
      <c t="n" s="6" r="D7">
        <v>91</v>
      </c>
      <c t="n" s="6" r="E7">
        <v>15</v>
      </c>
    </row>
    <row spans="1:5" r="8">
      <c t="s" s="4" r="A8">
        <v>370</v>
      </c>
    </row>
    <row spans="1:5" r="9">
      <c t="s" s="3" r="A9">
        <v>216</v>
      </c>
    </row>
    <row spans="1:5" r="10">
      <c t="s" s="4" r="A10">
        <v>368</v>
      </c>
      <c t="n" s="7" r="B10">
        <v>382</v>
      </c>
      <c t="n" s="7" r="C10">
        <v>438</v>
      </c>
      <c t="n" s="7" r="D10">
        <v>1452</v>
      </c>
      <c t="n" s="7" r="E10">
        <v>15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371</v>
      </c>
      <c t="s" s="2" r="B1">
        <v>1</v>
      </c>
      <c t="s" s="2" r="C1">
        <v>304</v>
      </c>
    </row>
    <row spans="1:3" r="2">
      <c t="s" s="2" r="B2">
        <v>2</v>
      </c>
      <c t="s" s="2" r="C2">
        <v>25</v>
      </c>
    </row>
    <row spans="1:3" r="3">
      <c t="s" s="3" r="A3">
        <v>216</v>
      </c>
    </row>
    <row spans="1:3" r="4">
      <c t="s" s="4" r="A4">
        <v>372</v>
      </c>
      <c t="n" s="6" r="B4">
        <v>4263166</v>
      </c>
    </row>
    <row spans="1:3" r="5">
      <c t="s" s="4" r="A5">
        <v>373</v>
      </c>
      <c t="n" s="6" r="B5">
        <v>1160000</v>
      </c>
    </row>
    <row spans="1:3" r="6">
      <c t="s" s="4" r="A6">
        <v>374</v>
      </c>
      <c t="n" s="6" r="B6">
        <v>0</v>
      </c>
    </row>
    <row spans="1:3" r="7">
      <c t="s" s="4" r="A7">
        <v>375</v>
      </c>
      <c t="n" s="6" r="B7">
        <v>-537667</v>
      </c>
    </row>
    <row spans="1:3" r="8">
      <c t="s" s="4" r="A8">
        <v>376</v>
      </c>
      <c t="n" s="6" r="B8">
        <v>4885499</v>
      </c>
      <c t="n" s="6" r="C8">
        <v>4263166</v>
      </c>
    </row>
    <row spans="1:3" r="9">
      <c t="s" s="4" r="A9">
        <v>377</v>
      </c>
      <c t="n" s="6" r="B9">
        <v>3067658</v>
      </c>
    </row>
    <row spans="1:3" r="10">
      <c t="s" s="4" r="A10">
        <v>378</v>
      </c>
      <c t="n" s="9" r="B10">
        <v>3.01</v>
      </c>
    </row>
    <row spans="1:3" r="11">
      <c t="s" s="4" r="A11">
        <v>379</v>
      </c>
      <c t="n" s="10" r="B11">
        <v>0.33</v>
      </c>
    </row>
    <row spans="1:3" r="12">
      <c t="s" s="4" r="A12">
        <v>380</v>
      </c>
      <c t="n" s="10" r="B12">
        <v>2.47</v>
      </c>
    </row>
    <row spans="1:3" r="13">
      <c t="s" s="4" r="A13">
        <v>381</v>
      </c>
      <c t="n" s="10" r="B13">
        <v>2.43</v>
      </c>
      <c t="n" s="9" r="C13">
        <v>3.01</v>
      </c>
    </row>
    <row spans="1:3" r="14">
      <c t="s" s="4" r="A14">
        <v>382</v>
      </c>
      <c t="n" s="9" r="B14">
        <v>2.64</v>
      </c>
    </row>
    <row spans="1:3" r="15">
      <c t="s" s="4" r="A15">
        <v>383</v>
      </c>
      <c t="n" s="7" r="B15">
        <v>0</v>
      </c>
    </row>
    <row spans="1:3" r="16">
      <c t="s" s="4" r="A16">
        <v>384</v>
      </c>
      <c t="n" s="6" r="B16">
        <v>0</v>
      </c>
    </row>
    <row spans="1:3" r="17">
      <c t="s" s="4" r="A17">
        <v>385</v>
      </c>
      <c t="n" s="6" r="B17">
        <v>252</v>
      </c>
      <c t="n" s="7" r="C17">
        <v>0</v>
      </c>
    </row>
    <row spans="1:3" r="18">
      <c t="s" s="4" r="A18">
        <v>386</v>
      </c>
      <c t="n" s="7" r="B18">
        <v>137</v>
      </c>
    </row>
    <row spans="1:3" r="19">
      <c t="s" s="4" r="A19">
        <v>387</v>
      </c>
      <c t="s" s="4" r="B19">
        <v>388</v>
      </c>
      <c t="s" s="4" r="C19">
        <v>389</v>
      </c>
    </row>
    <row spans="1:3" r="20">
      <c t="s" s="4" r="A20">
        <v>390</v>
      </c>
      <c t="s" s="4" r="B20">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92</v>
      </c>
      <c t="s" s="2" r="B1">
        <v>1</v>
      </c>
    </row>
    <row spans="1:2" r="2">
      <c t="s" s="2" r="B2">
        <v>393</v>
      </c>
    </row>
    <row spans="1:2" r="3">
      <c t="s" s="3" r="A3">
        <v>394</v>
      </c>
    </row>
    <row spans="1:2" r="4">
      <c t="s" s="4" r="A4">
        <v>395</v>
      </c>
      <c t="s" s="4" r="B4">
        <v>396</v>
      </c>
    </row>
    <row spans="1:2" r="5">
      <c t="s" s="4" r="A5">
        <v>397</v>
      </c>
      <c t="s" s="4" r="B5">
        <v>398</v>
      </c>
    </row>
    <row spans="1:2" r="6">
      <c t="s" s="4" r="A6">
        <v>399</v>
      </c>
    </row>
    <row spans="1:2" r="7">
      <c t="s" s="3" r="A7">
        <v>394</v>
      </c>
    </row>
    <row spans="1:2" r="8">
      <c t="s" s="4" r="A8">
        <v>400</v>
      </c>
      <c t="n" s="7" r="B8">
        <v>567</v>
      </c>
    </row>
    <row spans="1:2" r="9">
      <c t="s" s="4" r="A9">
        <v>327</v>
      </c>
      <c t="s" s="4" r="B9">
        <v>401</v>
      </c>
    </row>
    <row spans="1:2" r="10">
      <c t="s" s="4" r="A10">
        <v>329</v>
      </c>
      <c t="s" s="4" r="B10">
        <v>402</v>
      </c>
    </row>
    <row spans="1:2" r="11">
      <c t="s" s="4" r="A11">
        <v>331</v>
      </c>
      <c t="s" s="4" r="B11">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04</v>
      </c>
      <c t="s" s="2" r="B1">
        <v>2</v>
      </c>
      <c t="s" s="2" r="C1">
        <v>25</v>
      </c>
    </row>
    <row spans="1:3" r="2">
      <c t="s" s="3" r="A2">
        <v>405</v>
      </c>
    </row>
    <row spans="1:3" r="3">
      <c t="s" s="4" r="A3">
        <v>406</v>
      </c>
      <c t="n" s="7" r="B3">
        <v>1906</v>
      </c>
      <c t="n" s="7" r="C3">
        <v>388</v>
      </c>
    </row>
    <row spans="1:3" r="4">
      <c t="s" s="4" r="A4">
        <v>407</v>
      </c>
      <c t="n" s="6" r="B4">
        <v>266</v>
      </c>
      <c t="n" s="6" r="C4">
        <v>51</v>
      </c>
    </row>
    <row spans="1:3" r="5">
      <c t="s" s="4" r="A5">
        <v>408</v>
      </c>
      <c t="n" s="6" r="B5">
        <v>2172</v>
      </c>
      <c t="n" s="6" r="C5">
        <v>439</v>
      </c>
    </row>
    <row spans="1:3" r="6">
      <c t="s" s="4" r="A6">
        <v>409</v>
      </c>
      <c t="n" s="6" r="B6">
        <v>-3000</v>
      </c>
      <c t="n" s="6" r="C6">
        <v>-1500</v>
      </c>
    </row>
    <row spans="1:3" r="7">
      <c t="s" s="4" r="A7">
        <v>410</v>
      </c>
      <c t="n" s="7" r="B7">
        <v>828</v>
      </c>
      <c t="n" s="7" r="C7">
        <v>10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11</v>
      </c>
      <c t="s" s="2" r="B1">
        <v>1</v>
      </c>
    </row>
    <row spans="1:2" r="2">
      <c t="s" s="2" r="B2">
        <v>393</v>
      </c>
    </row>
    <row spans="1:2" r="3">
      <c t="s" s="3" r="A3">
        <v>405</v>
      </c>
    </row>
    <row spans="1:2" r="4">
      <c t="s" s="4" r="A4">
        <v>412</v>
      </c>
      <c t="n" s="7" r="B4">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3</v>
      </c>
      <c t="s" s="2" r="B1">
        <v>1</v>
      </c>
    </row>
    <row spans="1:3" r="2">
      <c t="s" s="2" r="B2">
        <v>2</v>
      </c>
      <c t="s" s="2" r="C2">
        <v>72</v>
      </c>
    </row>
    <row spans="1:3" r="3">
      <c t="s" s="3" r="A3">
        <v>414</v>
      </c>
    </row>
    <row spans="1:3" r="4">
      <c t="s" s="4" r="A4">
        <v>415</v>
      </c>
      <c t="n" s="7" r="B4">
        <v>172</v>
      </c>
    </row>
    <row spans="1:3" r="5">
      <c t="s" s="4" r="A5">
        <v>416</v>
      </c>
      <c t="n" s="6" r="B5">
        <v>69</v>
      </c>
    </row>
    <row spans="1:3" r="6">
      <c t="s" s="4" r="A6">
        <v>417</v>
      </c>
      <c t="n" s="6" r="B6">
        <v>213</v>
      </c>
      <c t="n" s="7" r="C6">
        <v>0</v>
      </c>
    </row>
    <row spans="1:3" r="7">
      <c t="s" s="4" r="A7">
        <v>418</v>
      </c>
      <c t="n" s="6" r="B7">
        <v>121</v>
      </c>
    </row>
    <row spans="1:3" r="8">
      <c t="s" s="4" r="A8">
        <v>419</v>
      </c>
      <c t="n" s="7" r="B8">
        <v>5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s="1" r="A1">
        <v>420</v>
      </c>
      <c t="s" s="2" r="B1">
        <v>393</v>
      </c>
    </row>
    <row spans="1:2" r="2">
      <c t="s" s="4" r="A2">
        <v>421</v>
      </c>
    </row>
    <row spans="1:2" r="3">
      <c t="s" s="3" r="A3">
        <v>414</v>
      </c>
    </row>
    <row spans="1:2" r="4">
      <c t="s" s="4" r="A4">
        <v>422</v>
      </c>
      <c t="n" s="7" r="B4">
        <v>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s>
  <sheetData>
    <row spans="1:6" r="1">
      <c t="s" s="1" r="A1">
        <v>423</v>
      </c>
      <c t="s" s="2" r="B1">
        <v>239</v>
      </c>
    </row>
    <row spans="1:6" r="2">
      <c t="s" s="2" r="B2">
        <v>424</v>
      </c>
      <c t="s" s="2" r="C2">
        <v>2</v>
      </c>
      <c t="s" s="2" r="D2">
        <v>25</v>
      </c>
      <c t="s" s="2" r="E2">
        <v>72</v>
      </c>
      <c t="s" s="2" r="F2">
        <v>425</v>
      </c>
    </row>
    <row spans="1:6" r="3">
      <c t="s" s="4" r="A3">
        <v>426</v>
      </c>
      <c t="n" s="7" r="C3">
        <v>3271</v>
      </c>
      <c t="n" s="7" r="D3">
        <v>5858</v>
      </c>
      <c t="n" s="7" r="E3">
        <v>6866</v>
      </c>
      <c t="n" s="7" r="F3">
        <v>15407</v>
      </c>
    </row>
    <row spans="1:6" r="4">
      <c t="s" s="4" r="A4">
        <v>427</v>
      </c>
    </row>
    <row spans="1:6" r="5">
      <c t="s" s="4" r="A5">
        <v>428</v>
      </c>
      <c t="n" s="7" r="B5">
        <v>750</v>
      </c>
    </row>
    <row spans="1:6" r="6">
      <c t="s" s="4" r="A6">
        <v>429</v>
      </c>
      <c t="s" s="4" r="B6">
        <v>430</v>
      </c>
    </row>
    <row spans="1:6" r="7">
      <c t="s" s="4" r="A7">
        <v>431</v>
      </c>
      <c t="n" s="7" r="B7">
        <v>1500</v>
      </c>
    </row>
    <row spans="1:6" r="8">
      <c t="s" s="4" r="A8">
        <v>426</v>
      </c>
      <c t="n" s="6" r="B8">
        <v>2000</v>
      </c>
    </row>
    <row spans="1:6" r="9">
      <c t="s" s="4" r="A9">
        <v>432</v>
      </c>
      <c t="n" s="7" r="B9">
        <v>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71</v>
      </c>
      <c t="s" s="2" r="D1">
        <v>1</v>
      </c>
    </row>
    <row spans="1:5" r="2">
      <c t="s" s="2" r="B2">
        <v>2</v>
      </c>
      <c t="s" s="2" r="C2">
        <v>72</v>
      </c>
      <c t="s" s="2" r="D2">
        <v>2</v>
      </c>
      <c t="s" s="2" r="E2">
        <v>72</v>
      </c>
    </row>
    <row spans="1:5" r="3">
      <c t="s" s="4" r="A3">
        <v>104</v>
      </c>
      <c t="n" s="7" r="B3">
        <v>461</v>
      </c>
      <c t="n" s="7" r="C3">
        <v>383</v>
      </c>
      <c t="n" s="7" r="D3">
        <v>1424</v>
      </c>
      <c t="n" s="7" r="E3">
        <v>14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2</v>
      </c>
    </row>
    <row spans="1:3" r="3">
      <c t="s" s="3" r="A3">
        <v>106</v>
      </c>
    </row>
    <row spans="1:3" r="4">
      <c t="s" s="4" r="A4">
        <v>97</v>
      </c>
      <c t="n" s="7" r="B4">
        <v>1462</v>
      </c>
      <c t="n" s="7" r="C4">
        <v>-10032</v>
      </c>
    </row>
    <row spans="1:3" r="5">
      <c t="s" s="3" r="A5">
        <v>107</v>
      </c>
    </row>
    <row spans="1:3" r="6">
      <c t="s" s="4" r="A6">
        <v>108</v>
      </c>
      <c t="n" s="6" r="B6">
        <v>213</v>
      </c>
      <c t="n" s="6" r="C6">
        <v>0</v>
      </c>
    </row>
    <row spans="1:3" r="7">
      <c t="s" s="4" r="A7">
        <v>109</v>
      </c>
      <c t="n" s="6" r="B7">
        <v>1543</v>
      </c>
      <c t="n" s="6" r="C7">
        <v>1613</v>
      </c>
    </row>
    <row spans="1:3" r="8">
      <c t="s" s="4" r="A8">
        <v>110</v>
      </c>
      <c t="n" s="6" r="B8">
        <v>33</v>
      </c>
      <c t="n" s="6" r="C8">
        <v>53</v>
      </c>
    </row>
    <row spans="1:3" r="9">
      <c t="s" s="4" r="A9">
        <v>94</v>
      </c>
      <c t="n" s="6" r="B9">
        <v>-6536</v>
      </c>
      <c t="n" s="6" r="C9">
        <v>0</v>
      </c>
    </row>
    <row spans="1:3" r="10">
      <c t="s" s="3" r="A10">
        <v>111</v>
      </c>
    </row>
    <row spans="1:3" r="11">
      <c t="s" s="4" r="A11">
        <v>112</v>
      </c>
      <c t="n" s="6" r="B11">
        <v>839</v>
      </c>
      <c t="n" s="6" r="C11">
        <v>0</v>
      </c>
    </row>
    <row spans="1:3" r="12">
      <c t="s" s="4" r="A12">
        <v>30</v>
      </c>
      <c t="n" s="6" r="B12">
        <v>18</v>
      </c>
      <c t="n" s="6" r="C12">
        <v>-14</v>
      </c>
    </row>
    <row spans="1:3" r="13">
      <c t="s" s="4" r="A13">
        <v>113</v>
      </c>
      <c t="n" s="6" r="B13">
        <v>334</v>
      </c>
      <c t="n" s="6" r="C13">
        <v>-390</v>
      </c>
    </row>
    <row spans="1:3" r="14">
      <c t="s" s="3" r="A14">
        <v>114</v>
      </c>
    </row>
    <row spans="1:3" r="15">
      <c t="s" s="4" r="A15">
        <v>39</v>
      </c>
      <c t="n" s="6" r="B15">
        <v>49</v>
      </c>
      <c t="n" s="6" r="C15">
        <v>-227</v>
      </c>
    </row>
    <row spans="1:3" r="16">
      <c t="s" s="4" r="A16">
        <v>40</v>
      </c>
      <c t="n" s="6" r="B16">
        <v>-16</v>
      </c>
      <c t="n" s="6" r="C16">
        <v>-77</v>
      </c>
    </row>
    <row spans="1:3" r="17">
      <c t="s" s="4" r="A17">
        <v>41</v>
      </c>
      <c t="n" s="6" r="B17">
        <v>-63</v>
      </c>
      <c t="n" s="6" r="C17">
        <v>0</v>
      </c>
    </row>
    <row spans="1:3" r="18">
      <c t="s" s="4" r="A18">
        <v>115</v>
      </c>
      <c t="n" s="6" r="B18">
        <v>-488</v>
      </c>
      <c t="n" s="6" r="C18">
        <v>893</v>
      </c>
    </row>
    <row spans="1:3" r="19">
      <c t="s" s="4" r="A19">
        <v>116</v>
      </c>
      <c t="n" s="6" r="B19">
        <v>-2612</v>
      </c>
      <c t="n" s="6" r="C19">
        <v>-8181</v>
      </c>
    </row>
    <row spans="1:3" r="20">
      <c t="s" s="3" r="A20">
        <v>117</v>
      </c>
    </row>
    <row spans="1:3" r="21">
      <c t="s" s="4" r="A21">
        <v>118</v>
      </c>
      <c t="n" s="6" r="B21">
        <v>0</v>
      </c>
      <c t="n" s="6" r="C21">
        <v>-310</v>
      </c>
    </row>
    <row spans="1:3" r="22">
      <c t="s" s="4" r="A22">
        <v>119</v>
      </c>
      <c t="n" s="6" r="B22">
        <v>25</v>
      </c>
      <c t="n" s="6" r="C22">
        <v>-50</v>
      </c>
    </row>
    <row spans="1:3" r="23">
      <c t="s" s="4" r="A23">
        <v>120</v>
      </c>
      <c t="n" s="6" r="B23">
        <v>25</v>
      </c>
      <c t="n" s="6" r="C23">
        <v>-360</v>
      </c>
    </row>
    <row spans="1:3" r="24">
      <c t="s" s="3" r="A24">
        <v>121</v>
      </c>
    </row>
    <row spans="1:3" r="25">
      <c t="s" s="4" r="A25">
        <v>122</v>
      </c>
      <c t="n" s="6" r="B25">
        <v>0</v>
      </c>
      <c t="n" s="6" r="C25">
        <v>0</v>
      </c>
    </row>
    <row spans="1:3" r="26">
      <c t="s" s="4" r="A26">
        <v>123</v>
      </c>
      <c t="n" s="6" r="B26">
        <v>-2587</v>
      </c>
      <c t="n" s="6" r="C26">
        <v>-8541</v>
      </c>
    </row>
    <row spans="1:3" r="27">
      <c t="s" s="3" r="A27">
        <v>124</v>
      </c>
    </row>
    <row spans="1:3" r="28">
      <c t="s" s="4" r="A28">
        <v>125</v>
      </c>
      <c t="n" s="6" r="B28">
        <v>5858</v>
      </c>
      <c t="n" s="6" r="C28">
        <v>15407</v>
      </c>
    </row>
    <row spans="1:3" r="29">
      <c t="s" s="4" r="A29">
        <v>126</v>
      </c>
      <c t="n" s="7" r="B29">
        <v>3271</v>
      </c>
      <c t="n" s="7" r="C29">
        <v>68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PREPAID EXPENSES AND OTHER CURR</vt:lpstr>
      <vt:lpstr>PROPERTY AND EQUIPMENT</vt:lpstr>
      <vt:lpstr>INVESTMENTS</vt:lpstr>
      <vt:lpstr>SHARED SERVICES AGREEMENT</vt:lpstr>
      <vt:lpstr>COMMITMENTS AND CONTINGENCIES</vt:lpstr>
      <vt:lpstr>EQUITY</vt:lpstr>
      <vt:lpstr>STOCK-BASED COMPENSATION</vt:lpstr>
      <vt:lpstr>SOFTWARE AGREEMENT</vt:lpstr>
      <vt:lpstr>CUSTOM INNOVATION CONSULTING - </vt:lpstr>
      <vt:lpstr>RESTRUCTURING CHARGE</vt:lpstr>
      <vt:lpstr>LIQUIDITY FACILITY</vt:lpstr>
      <vt:lpstr>SUMMARY OF SIGNIFICANT ACCOUN20</vt:lpstr>
      <vt:lpstr>THE COMPANY (Tables)</vt:lpstr>
      <vt:lpstr>SUMMARY OF SIGNIFICANT ACCOUN22</vt:lpstr>
      <vt:lpstr>PREPAID EXPENSES AND OTHER CU23</vt:lpstr>
      <vt:lpstr>PROPERTY AND EQUIPMENT (Tables)</vt:lpstr>
      <vt:lpstr>SHARED SERVICES AGREEMENT (Tabl</vt:lpstr>
      <vt:lpstr>STOCK-BASED COMPENSATION (Table</vt:lpstr>
      <vt:lpstr>CUSTOM INNOVATION CONSULTING 27</vt:lpstr>
      <vt:lpstr>RESTRUCTURING CHARGE (Tables)</vt:lpstr>
      <vt:lpstr>THE COMPANY (Detail)</vt:lpstr>
      <vt:lpstr>THE COMPANY - Additional Inform</vt:lpstr>
      <vt:lpstr>SUMMARY OF SIGNIFICANT ACCOUN31</vt:lpstr>
      <vt:lpstr>SUMMARY OF SIGNIFICANT ACCOUN32</vt:lpstr>
      <vt:lpstr>SUMMARY OF SIGNIFICANT ACCOUN33</vt:lpstr>
      <vt:lpstr>PREPAID EXPENSES AND OTHER CU34</vt:lpstr>
      <vt:lpstr>PROPERTY AND EQUIPMENT (Detail)</vt:lpstr>
      <vt:lpstr>PROPERTY AND EQUIPMENT- Additio</vt:lpstr>
      <vt:lpstr>INVESTMENTS - Additional Inform</vt:lpstr>
      <vt:lpstr>SHARED SERVICES AGREEMENT (Deta</vt:lpstr>
      <vt:lpstr>SHARED SERVICES AGREEMENT - Add</vt:lpstr>
      <vt:lpstr>COMMITMENTS AND CONTINGENCIES -</vt:lpstr>
      <vt:lpstr>EQUITY - Additional Information</vt:lpstr>
      <vt:lpstr>STOCK-BASED COMPENSATION - Tota</vt:lpstr>
      <vt:lpstr>STOCK-BASED COMPENSATION - Summ</vt:lpstr>
      <vt:lpstr>STOCK-BASED COMPENSATION - Addi</vt:lpstr>
      <vt:lpstr>CUSTOM INNOVATION CONSULTING 45</vt:lpstr>
      <vt:lpstr>CUSTOM INNOVATION CONSULTING 46</vt:lpstr>
      <vt:lpstr>RESTRUCTURING CHARGE (Detail)</vt:lpstr>
      <vt:lpstr>RESTRUCTURING CHARGE - Addition</vt:lpstr>
      <vt:lpstr>LIQUIDITY FACILITY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32:26Z</dcterms:created>
  <dcterms:modified xmlns:dcterms="http://purl.org/dc/terms/" xmlns:xsi="http://www.w3.org/2001/XMLSchema-instance" xsi:type="dcterms:W3CDTF">2016-11-07T16:32:26Z</dcterms:modified>
  <dc:title xmlns:dc="http://purl.org/dc/elements/1.1/">Untitled</dc:title>
  <dc:description xmlns:dc="http://purl.org/dc/elements/1.1/"/>
  <dc:subject xmlns:dc="http://purl.org/dc/elements/1.1/"/>
  <cp:keywords/>
  <cp:category/>
</cp:coreProperties>
</file>